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minority shareho" sheetId="10" state="visible" r:id="rId10"/>
    <sheet xmlns:r="http://schemas.openxmlformats.org/officeDocument/2006/relationships" name="Acquisition of Boca Cove Detox" sheetId="11" state="visible" r:id="rId11"/>
    <sheet xmlns:r="http://schemas.openxmlformats.org/officeDocument/2006/relationships" name="Disposal of subsidiary" sheetId="12" state="visible" r:id="rId12"/>
    <sheet xmlns:r="http://schemas.openxmlformats.org/officeDocument/2006/relationships" name="Property and equipment" sheetId="13" state="visible" r:id="rId13"/>
    <sheet xmlns:r="http://schemas.openxmlformats.org/officeDocument/2006/relationships" name="Intangibles" sheetId="14" state="visible" r:id="rId14"/>
    <sheet xmlns:r="http://schemas.openxmlformats.org/officeDocument/2006/relationships" name="Leases" sheetId="15" state="visible" r:id="rId15"/>
    <sheet xmlns:r="http://schemas.openxmlformats.org/officeDocument/2006/relationships" name="Short-term Convertible Notes" sheetId="16" state="visible" r:id="rId16"/>
    <sheet xmlns:r="http://schemas.openxmlformats.org/officeDocument/2006/relationships" name="Short-term Notes" sheetId="17" state="visible" r:id="rId17"/>
    <sheet xmlns:r="http://schemas.openxmlformats.org/officeDocument/2006/relationships" name="Promissory Note" sheetId="18" state="visible" r:id="rId18"/>
    <sheet xmlns:r="http://schemas.openxmlformats.org/officeDocument/2006/relationships" name="Receivables funding" sheetId="19" state="visible" r:id="rId19"/>
    <sheet xmlns:r="http://schemas.openxmlformats.org/officeDocument/2006/relationships" name="Government assistance loans" sheetId="20" state="visible" r:id="rId20"/>
    <sheet xmlns:r="http://schemas.openxmlformats.org/officeDocument/2006/relationships" name="Related parties" sheetId="21" state="visible" r:id="rId21"/>
    <sheet xmlns:r="http://schemas.openxmlformats.org/officeDocument/2006/relationships" name="Stockholder_s deficit" sheetId="22" state="visible" r:id="rId22"/>
    <sheet xmlns:r="http://schemas.openxmlformats.org/officeDocument/2006/relationships" name="Segment information" sheetId="23" state="visible" r:id="rId23"/>
    <sheet xmlns:r="http://schemas.openxmlformats.org/officeDocument/2006/relationships" name="Net loss per common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 of minority share_2" sheetId="28" state="visible" r:id="rId28"/>
    <sheet xmlns:r="http://schemas.openxmlformats.org/officeDocument/2006/relationships" name="Acquisition of Boca Cove Detox " sheetId="29" state="visible" r:id="rId29"/>
    <sheet xmlns:r="http://schemas.openxmlformats.org/officeDocument/2006/relationships" name="Disposal of subsidiary (Tables)" sheetId="30" state="visible" r:id="rId30"/>
    <sheet xmlns:r="http://schemas.openxmlformats.org/officeDocument/2006/relationships" name="Property and equipment (Tables)" sheetId="31" state="visible" r:id="rId31"/>
    <sheet xmlns:r="http://schemas.openxmlformats.org/officeDocument/2006/relationships" name="Intangibles (Tables)" sheetId="32" state="visible" r:id="rId32"/>
    <sheet xmlns:r="http://schemas.openxmlformats.org/officeDocument/2006/relationships" name="Leases (Tables)" sheetId="33" state="visible" r:id="rId33"/>
    <sheet xmlns:r="http://schemas.openxmlformats.org/officeDocument/2006/relationships" name="Short-term Convertible Notes (T" sheetId="34" state="visible" r:id="rId34"/>
    <sheet xmlns:r="http://schemas.openxmlformats.org/officeDocument/2006/relationships" name="Short-term Notes (Tables)" sheetId="35" state="visible" r:id="rId35"/>
    <sheet xmlns:r="http://schemas.openxmlformats.org/officeDocument/2006/relationships" name="Promissory Note (Tables)" sheetId="36" state="visible" r:id="rId36"/>
    <sheet xmlns:r="http://schemas.openxmlformats.org/officeDocument/2006/relationships" name="Related parties (Tables)" sheetId="37" state="visible" r:id="rId37"/>
    <sheet xmlns:r="http://schemas.openxmlformats.org/officeDocument/2006/relationships" name="Stockholder_s deficit (Tables)" sheetId="38" state="visible" r:id="rId38"/>
    <sheet xmlns:r="http://schemas.openxmlformats.org/officeDocument/2006/relationships" name="Segment information (Tables)" sheetId="39" state="visible" r:id="rId39"/>
    <sheet xmlns:r="http://schemas.openxmlformats.org/officeDocument/2006/relationships" name="Net loss per common share (Tabl" sheetId="40" state="visible" r:id="rId40"/>
    <sheet xmlns:r="http://schemas.openxmlformats.org/officeDocument/2006/relationships" name="Summary of significant accoun_3" sheetId="41" state="visible" r:id="rId41"/>
    <sheet xmlns:r="http://schemas.openxmlformats.org/officeDocument/2006/relationships" name="Going concern (Details Narrativ" sheetId="42" state="visible" r:id="rId42"/>
    <sheet xmlns:r="http://schemas.openxmlformats.org/officeDocument/2006/relationships" name="Acquisition of minority share_3" sheetId="43" state="visible" r:id="rId43"/>
    <sheet xmlns:r="http://schemas.openxmlformats.org/officeDocument/2006/relationships" name="Acquisition of Boca Cove Deto_2" sheetId="44" state="visible" r:id="rId44"/>
    <sheet xmlns:r="http://schemas.openxmlformats.org/officeDocument/2006/relationships" name="Disposal of subsidiary (Details" sheetId="45" state="visible" r:id="rId45"/>
    <sheet xmlns:r="http://schemas.openxmlformats.org/officeDocument/2006/relationships" name="Disposal of subsidiary (Detai_2"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Property and equipment (Detai_3" sheetId="49" state="visible" r:id="rId49"/>
    <sheet xmlns:r="http://schemas.openxmlformats.org/officeDocument/2006/relationships" name="Intangibles (Details)" sheetId="50" state="visible" r:id="rId50"/>
    <sheet xmlns:r="http://schemas.openxmlformats.org/officeDocument/2006/relationships" name="Intangibles (Details Narrative)"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4)" sheetId="56" state="visible" r:id="rId56"/>
    <sheet xmlns:r="http://schemas.openxmlformats.org/officeDocument/2006/relationships" name="Short-term Convertible Notes (D" sheetId="57" state="visible" r:id="rId57"/>
    <sheet xmlns:r="http://schemas.openxmlformats.org/officeDocument/2006/relationships" name="Short-term Notes (Details)" sheetId="58" state="visible" r:id="rId58"/>
    <sheet xmlns:r="http://schemas.openxmlformats.org/officeDocument/2006/relationships" name="Promissory Note (Details)" sheetId="59" state="visible" r:id="rId59"/>
    <sheet xmlns:r="http://schemas.openxmlformats.org/officeDocument/2006/relationships" name="Promissory Note (Details Narrat" sheetId="60" state="visible" r:id="rId60"/>
    <sheet xmlns:r="http://schemas.openxmlformats.org/officeDocument/2006/relationships" name="Receivables funding (Details Na" sheetId="61" state="visible" r:id="rId61"/>
    <sheet xmlns:r="http://schemas.openxmlformats.org/officeDocument/2006/relationships" name="Related party payables (Details" sheetId="62" state="visible" r:id="rId62"/>
    <sheet xmlns:r="http://schemas.openxmlformats.org/officeDocument/2006/relationships" name="Related parties (Details Narrat" sheetId="63" state="visible" r:id="rId63"/>
    <sheet xmlns:r="http://schemas.openxmlformats.org/officeDocument/2006/relationships" name="Stockholders deficit (Details)" sheetId="64" state="visible" r:id="rId64"/>
    <sheet xmlns:r="http://schemas.openxmlformats.org/officeDocument/2006/relationships" name="Stockholders deficit (Details 1" sheetId="65" state="visible" r:id="rId65"/>
    <sheet xmlns:r="http://schemas.openxmlformats.org/officeDocument/2006/relationships" name="Stockholder_s deficit (Details " sheetId="66" state="visible" r:id="rId66"/>
    <sheet xmlns:r="http://schemas.openxmlformats.org/officeDocument/2006/relationships" name="Segment information (Details)" sheetId="67" state="visible" r:id="rId67"/>
    <sheet xmlns:r="http://schemas.openxmlformats.org/officeDocument/2006/relationships" name="Segment information (Details 1)" sheetId="68" state="visible" r:id="rId68"/>
    <sheet xmlns:r="http://schemas.openxmlformats.org/officeDocument/2006/relationships" name="Net loss per common share (Deta"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000_);_(&quot;$ &quot;(#,##0.0000000)"/>
    <numFmt numFmtId="170" formatCode="_(&quot;$ &quot;#,##0.000000_);_(&quot;$ &quot;(#,##0.000000)"/>
    <numFmt numFmtId="171" formatCode="_(&quot;$ &quot;#,##0.000_);_(&quot;$ &quot;(#,##0.000)"/>
    <numFmt numFmtId="172" formatCode="#,##0.000_);(#,##0.000)"/>
    <numFmt numFmtId="173" formatCode="#,##0.000000_);(#,##0.000000)"/>
    <numFmt numFmtId="174" formatCode="#,##0.00000_);(#,##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748</t>
        </is>
      </c>
      <c r="C12" s="4" t="inlineStr">
        <is>
          <t xml:space="preserve"> </t>
        </is>
      </c>
    </row>
    <row r="13">
      <c r="A13" s="4" t="inlineStr">
        <is>
          <t>Entity Registrant Name</t>
        </is>
      </c>
      <c r="B13" s="4" t="inlineStr">
        <is>
          <t>ETHEMA HEALTH CORPORATION.</t>
        </is>
      </c>
      <c r="C13" s="4" t="inlineStr">
        <is>
          <t xml:space="preserve"> </t>
        </is>
      </c>
    </row>
    <row r="14">
      <c r="A14" s="4" t="inlineStr">
        <is>
          <t>Entity Central Index Key</t>
        </is>
      </c>
      <c r="B14" s="4" t="inlineStr">
        <is>
          <t>0000792935</t>
        </is>
      </c>
      <c r="C14" s="4" t="inlineStr">
        <is>
          <t xml:space="preserve"> </t>
        </is>
      </c>
    </row>
    <row r="15">
      <c r="A15" s="4" t="inlineStr">
        <is>
          <t>Entity Tax Identification Number</t>
        </is>
      </c>
      <c r="B15" s="4" t="inlineStr">
        <is>
          <t>84-1227328</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950 Evernia Street</t>
        </is>
      </c>
      <c r="C17" s="4" t="inlineStr">
        <is>
          <t xml:space="preserve"> </t>
        </is>
      </c>
    </row>
    <row r="18">
      <c r="A18" s="4" t="inlineStr">
        <is>
          <t>Entity Address, City or Town</t>
        </is>
      </c>
      <c r="B18" s="4" t="inlineStr">
        <is>
          <t>West Palm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01</t>
        </is>
      </c>
      <c r="C20" s="4" t="inlineStr">
        <is>
          <t xml:space="preserve"> </t>
        </is>
      </c>
    </row>
    <row r="21">
      <c r="A21" s="4" t="inlineStr">
        <is>
          <t>City Area Code</t>
        </is>
      </c>
      <c r="B21" s="4" t="inlineStr">
        <is>
          <t>416</t>
        </is>
      </c>
      <c r="C21" s="4" t="inlineStr">
        <is>
          <t xml:space="preserve"> </t>
        </is>
      </c>
    </row>
    <row r="22">
      <c r="A22" s="4" t="inlineStr">
        <is>
          <t>Local Phone Number</t>
        </is>
      </c>
      <c r="B22" s="4" t="inlineStr">
        <is>
          <t>500-0020</t>
        </is>
      </c>
      <c r="C22" s="4" t="inlineStr">
        <is>
          <t xml:space="preserve"> </t>
        </is>
      </c>
    </row>
    <row r="23">
      <c r="A23" s="4" t="inlineStr">
        <is>
          <t>Title of 12(b) Security</t>
        </is>
      </c>
      <c r="B23" s="4" t="inlineStr">
        <is>
          <t xml:space="preserve">Common shares </t>
        </is>
      </c>
      <c r="C23" s="4" t="inlineStr">
        <is>
          <t xml:space="preserve"> </t>
        </is>
      </c>
    </row>
    <row r="24">
      <c r="A24" s="4" t="inlineStr">
        <is>
          <t>Trading Symbol</t>
        </is>
      </c>
      <c r="B24" s="4" t="inlineStr">
        <is>
          <t>GRS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729053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inority shareholders interest in ATHI</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minority shareholders interest in ATHI</t>
        </is>
      </c>
      <c r="B4" s="4" t="inlineStr">
        <is>
          <t xml:space="preserve">4. Acquisition
of minority shareholders interest in ATHI On
May 15, 2024, the Company entered into a Stock Purchase Agreement whereby it acquired the remaining 25% of ATHI representing 5,000,000
shares from the minority shareholder for gross proceeds of $1,100,000. The Company paid an initial deposit of $25,000 and on closing an
additional $600,000. The Company issued a non-interest-bearing promissory note for the remaining balance of $475,000, which promissory
note is repayable in installments of $10,000 a month on each monthly anniversary date of the agreement for months one to eight (eight installments)
and months ten through seventeen (eight instalments), and payments of $157,500 on month nine and month eighteen, for a total of $475,000. The
acquisition of the minority shareholders interest was accounted for in terms of ASC 810, Consolidation.-45.
Schedule of acquisition of the minority shareholders interest
Amount
Purchase price
Cash $ 625,000
Promissory note 475,000
Total 1,100,000
Allocation of purchase price
Minority shareholders interest 101,842
Additional paid in capital (1,201,842 )
Total $ (1,10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oca Cove Detox</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Boca Cove Detox</t>
        </is>
      </c>
      <c r="B4" s="4" t="inlineStr">
        <is>
          <t xml:space="preserve">5. Acquisition
of Boca Cove Detox On
March 22, 2024, the Company executed a LOI to acquire certain assets, including furniture, equipment inventory and supplies of Boca Cove
Detox, LLC, along with the assignment of lease and sub-lease for premises located at 899 Meadow Avenue, Boca Raton, Florida. On May 1,
2024 the Company, through its subsidiary Evernia Health Center LLC, entered into a Definitive Agreement whereby the Company would assume
the lease for suites 100,101, 201, 202 and 203 located at 899 Meadows Road, Boca Raton, Florida (the “Leased Premises”) and
the furniture, fixtures and equipment located therein, upon the assignment of the lease from the property owner. The lease was assigned
on June 10, 2024 and the Company entered into a Bill of Sale to give effect to the Definitive Agreement. The
purchase price was $240,000 which was settled by a deposit of $20,000 and a cash payment of $220,000 and the payment to the Seller of
$83,393 for the assumption of the security deposit held by the landlord of the Leased Premises located at 899 Meadows Road.
Schedule of acquisition of boca cove detox
Amount
Purchase price
Cash $ 323,393
Total 323,393
Allocation of purchase price
Property and equipment 240,000
Deposit assumed on leased premises 83,393
Total $ 323,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al of subsidiary</t>
        </is>
      </c>
      <c r="B1" s="2" t="inlineStr">
        <is>
          <t>6 Months Ended</t>
        </is>
      </c>
    </row>
    <row r="2">
      <c r="B2" s="2" t="inlineStr">
        <is>
          <t>Jun. 30, 2024</t>
        </is>
      </c>
    </row>
    <row r="3">
      <c r="A3" s="3" t="inlineStr">
        <is>
          <t>Equity [Abstract]</t>
        </is>
      </c>
      <c r="B3" s="4" t="inlineStr">
        <is>
          <t xml:space="preserve"> </t>
        </is>
      </c>
    </row>
    <row r="4">
      <c r="A4" s="4" t="inlineStr">
        <is>
          <t>Disposal of subsidiary</t>
        </is>
      </c>
      <c r="B4" s="4" t="inlineStr">
        <is>
          <t xml:space="preserve">6. Disposal
of subsidiary On
June 30, 2023, the Company entered into an exchange agreement with Leonite Capital, LLC, whereby it exchanged the 400,000 Series B shares
with a value of $400,000 plus accrued dividends thereon of $61,184 for its entire shareholding in its property-owning subsidiary, Cranberry
Cove Holdings. The Series B shares were cancelled upon consummation of the transaction. Immediately
prior to the disposal of Cranberry Cove Holdings, the Company assumed the loan owed to a third party of $779,005 and the loan owing to
Leon Developments of $1,973,837, Leon developments, a related party, owned by the Company’s CEO, Shawn Leon. In addition, the Company
forgave the intercompany debt owing by Cranberry Cove Holdings of $4,566,848. The
assets and liabilities disposed of were as follows:
Schedule of assets and liabilities disposed
Net book value
Assets
Other receivables $ 12,015
Property and equipment 2,420,499
Total 2,432,514
Liabilities
Accounts payable and accrued liabilities (196,859 )
Government assistance loans (45,317 )
Mortgage loan (3,525,223 )
Total (3,767,399 )
Disposal of subsidiary to related party – recorded as additional paid in capital $ (1,334,885 ) The
minority shareholders interest related to the Series A preferred stock in Cranberry Cove Holdings was recorded as a deemed contribution
to the Company and credited to additional paid in capital, resulting in a total credit to additional paid in capital of $ 2,034,885 The
cancellation of the Series B shares, were owned by Leonite Capital, a related party, was deemed to be an extinguishment of debt by a
related party and recorded as a credit to additional paid in capital of $ 461,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7. Property
and equipment Acquisition
and simultaneous disposition of property On
October 3, 2022 the Company entered into a purchase and sale agreement with Evernia Station Limited Partnership for the purchase of 950
Evernia Street, West Palm Beach, Florida (“950”), the property in which it operates its treatment center, for gross proceeds
of $5,500,000. (“Purchase Agreement”). The closing was originally scheduled for February 1, 2023, however through a series
of 6 addendums to the Purchase Agreement requiring the payment of a total $180,000 in extension fees, the Closing was extended to August
3, 2023. On
February 27, 2023 the Company signed a listing agreement with Stream Capital Partners listing 950 for sale at a price of $9,568,000 with
the intention of identifying a buyer that would purchase and then potentially enter into a lease agreement with the Company. On
May 4, 2023 the Company signed a Letter of Intent with Pontus Net Lease Advisers, LLC to sell 950 for $8,500,000 and lease the property
to the Company for a term of twenty years with two ten-year extensions. On May 19, 2023, the Company signed a purchase and sale agreement
with Pontus Net Lease Advisors to sell 950 for $8,500,000. On August 4, 2023, the Company completed both the purchase of 950 from Evernia
Station Limited Partnership and the subsequent sale of 950 to Pontus Net Lease Advisors, LLC. Simultaneously with the closing of
the purchase and sale agreements, on August 4, 2023, the Company entered into a long-term lease for 950 with an initial term of twenty
years, and two ten-year extension options. The lessor is Pontus EHC Palm Beach, LLC, a Delaware limited liability company and a portfolio
company of Pontus Net Lease Advisors, LLC. The lease is absolutely net and the lease cost for the initial year is $748,000 paid monthly.
The lease increases at a rate of 2.75% per year for a total term lease obligation of $19,595,653 over the initial twenty-year term. The
Lease is personally guaranteed by the Company President and the guarantee may be released after 5 years based on certain financial and
performance metrics being met. The
Company paid gross proceeds of $1,449,000 to Leonite Capital and Leonite Fund I, LP in settlement of all amounts outstanding to both
entities. In addition, $65,450 was paid to Ed Blasiak to settle the convertible promissory owing to him and $179,474 was paid to Joshua
Bauman to settle the convertible promissory note owing to him, and $260,548 was paid to Mirage Realty, LLC to settle the senior secured
promissory note owing to Mirage. The
details of the property purchase and subsequent sale are as follows:
Schedule of property purchase and subsequent sale
Amount
Purchase of 950 Evernia Street property
Purchase price $ 5,500,000
Fees and expenses related to property purchase 109,276
Total acquisition cost 5,609,276
Proceeds on sale 8,500,000
Fees and expenses related to disposal of the property (406,552 )
Net proceeds on disposal of property 8,093,448
Gain on sale of property $ 2,484,172 Acquisition
of Boca Cove Detox On
May 1, 2024 the Company, through its subsidiary Evernia Health Center LLC, entered into a Definitive Agreement whereby the Company would
assume the lease for suites 100,101, 201, 202 and 203 located at 899 Meadows Road, Boca Raton, Florida (the “Leased Premises”)
and the furniture, fixtures and equipment located therein, upon the assignment of the lease from the property owner. The lease was assigned
on June 10, 2024 and the Company entered into a Bill of Sale to give effect to the Definitive Agreement. The purchase price of the assets
was $ 240,000 Property
and equipment consists of the following:
Schedule of property and equipment
June
30, December
31, 2023
Useful lives Cost Accumulated
depreciation Net
book value Net
book value
Leasehold improvements Life of lease 513,919 (112,665 ) 401,254 371,308
Furniture and fittings 6 395,235 (60,303 ) 334,932 104,715
Vehicles 5 55,949 (34,655 ) 21,294 26,889
Computer equipment 3 8,925 (3,426 ) 5,499 5,489
$ 974,028 $ (211,049 ) $ 762,979 $ 508,401 Depreciation
expense for the three months ended June 30, 2024 and 2023 was $ 22,591 50,589 44,302 99,084 On
June 30, 2023, the Company sold its interest in Cranberry Cove Holdings to Leonite Capital, which includes the land and property. Refer
Note 6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8. Intangibles Intangible
assets consist of the following:
Schedule of intangible assets
Useful June
30, December
31, 2023
Cost Accumulated
amortization Net
book value Net
book value
Health care
Provider license 5 $ 1,789,903 $ (1,073,942 ) $ 715,961 $ 894,952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89,495 178,9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9. Leases The
Company acquired ATHI on July 1, 2021, ATHI’s wholly owned subsidiary had entered into an operating lease agreement for certain
real property located at 950 Evernia Street, West Palm Beach, Florida, with effect from February 1, 2019 for a period of three
years, expiring on 1 February 2022. Under the terms of the lease agreement, the lease was extended during October 2021 for a further
5-year period until 1 February 2027. As
described in note 7 above, on October 3, 2022 the Company entered into a purchase and sale agreement with Evernia Station Limited Partnership
for the purchase of 950 Evernia Street, West Palm Beach, Florida, the property in which it operates its treatment center, for gross proceeds
of $5,500,000. On August 3, 2023, after 6 addendums to the agreement, the Company closed on the acquisition of the property. This resulted
in the termination of the lease with Evernia station, resulting in the reversal of the remaining right-of-use asset of $1,226,080 and
the associated operating lease liability of $1,328,803, which liability included $102,723 of accrued rental, which was offset against
the rental expense. On
August 4, 2023, the Company entered into a long-term lease for 950 Evernia Street, West Palm Beach, Florida with an initial term of twenty
years, and two ten-year extension options. The lessor is Pontus EHC Palm Beach, LLC , a Delaware limited liability company and a portfolio
company of Pontus Net Lease Advisors, LLC. The lease is absolutely net and the lease cost for the initial year is $748,000 paid monthly.
The lease increases at a rate of 2.75% per year for a total term lease obligation of $19,595,653 over the initial twenty-year term. The
Lease is personally guaranteed by the Company President and the guarantee may be released after 5 years based on certain financial and
performance metrics being met. Due to the initial lease term of twenty years, the Company is not certain that the extension periods will
be exercised at this point in time and accordingly, these have been excluded from the present value of the minimum future lease payments. To
determine the present value of minimum future lease payments for operating leases at August 4, 2023, the Company was required to estimate
a rate of interest that we would have to pay to borrow on a collateralized basis over a similar term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Fannie Mae, in excess of $3,000,000 rate
based on an 80% value to loan ratio, averaging the 15- and 30-year indicative rates, resulting in a rate of 7.70%. The Company determined
that 7.70% per annum was an appropriate incremental borrowing rate to apply to its real estate operating lease. The
present value of the future minimum lease payments was valued at $9,333,953 on August 4, 2023. On
May 1, 2024 the Company, through its subsidiary Evernia Health Center LLC, entered into a Definitive Agreement whereby the Company would
assume the lease for suites 100,101, 201, 202 and 203 located at 899 Meadows Road, Boca Raton, Florida (the “Leased Premises”)
and the furniture, fixtures and equipment located therein, upon the assignment of the lease from the property owner. The lease was assigned
on June 10, 2024 and the Company entered into a Bill of Sale to give effect to the Definitive Agreement. The
purchase price was $240,000 which was settled by a deposit of $20,000 and a cash payment of $220,000 and the payment to the Seller of
$83,393 for the assumption of the security deposit held by the landlord of the Leased Premises located at 899 Meadows Road The
assigned lease has a remaining term of 3 years, expiring on June 30, 2027, with an initial monthly lease cost of $21,843 from July 1,
2024 to December 31, 2024, escalating by 2.9% per annum, each annual period being a calendar year. To
determine the present value of minimum future lease payments for operating leases at June 10, 2024, the Company was required to estimate
a rate of interest that we would have to pay to borrow on a collateralized basis over a similar term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Bank rate 3/1 adjustable-rate mortgage
which represents the average rate for several mortgage lenders in the market of 6.36%. The Company determined that 6.36% per annum
was an appropriate incremental borrowing rate to apply to its real estate operating lease. The
present value of the future minimum lease payments was valued at $744,256 on June 10, 2024. Right
of use assets are included in the consolidated balance sheet are as follows:
Schedule of right
of use assets are included in the consolidated balance
June 30, December 31,
Non-current assets
Right-of-use assets – finance leases, net of depreciation, included in Property and equipment $ 21,294 $ 26,889
Right-of-use assets - operating leases, net of amortization $ 10,052,463 $ 9,323,723 Lease
costs consists of the following:
Schedule of lease
costs
Six months ended June 30,
2024 2023
Finance lease cost:
Amortization of right-of-use assets $ 5,595 $ 5,595
Interest expense on finance lease liabilities 771 1,031
Total finance lease cost 6,366 6,626
Operating lease cost $ 374,000 $ 173,644
Lease cost $ 380,366 $ 180,270 Other
lease information:
Schedule of other
lease
Six months ended June 30,
2024 2023
Cash paid for amounts included in the measurement of lease liabilities
Operating cash flows from finance leases $ (771 ) $ (1,031 )
Operating cash flows from operating leases (374,000 ) (173,644 )
Financing cash flows from finance leases (4,144 ) (3,883 )
Cash paid for amounts included in the measurement of lease liabilities $ (378,915 ) $ (178,558 )
Weighted average lease term – finance leases 2 years and 5 months 3 years and 4 months
Weighted average remaining lease term – operating leases 18 years 3 years and 7 months
Discount rate – finance leases 6.58 % 6.61 %
Discount rate – operating leases 7.60 % 4.64 % Maturity
of Leases Finance
lease liability The
amount of future minimum lease payments under finance leases are as follows:
Schedule of future minimum lease payments under finance leases
Amount
Remainder of 2024 $ 4,915
2025 9,829
2026 6,195
2027 1,707
Total finance lease 22,646
Imputed interest (1,915 )
Total finance lease
liability $ 20,731
Disclosed as:
Current portion $ 8,714
Non-Current portion 12,017
Lease liability $ 20,731 Operating
lease liability The
amount of future minimum lease payments under operating leases are as follows:
Schedule of future minimum lease payments under operating leases
Amount
Remainder of 2024 $ 511,915
2025 1,045,192
2026 1,074,288
2027 961,526
2028 841,379
2029 and thereafter 15,358,663
Total undiscounted minimum future lease payments 19,792,963
Imputed interest (9,526,750 )
Total operating lease
liability $ 10,266,213
Disclosed as:
Current portion $ 271,457
Non-Current portion 9,990,756
Lease liability $ 10,266,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Convertible Notes</t>
        </is>
      </c>
      <c r="B1" s="2" t="inlineStr">
        <is>
          <t>6 Months Ended</t>
        </is>
      </c>
    </row>
    <row r="2">
      <c r="B2" s="2" t="inlineStr">
        <is>
          <t>Jun. 30, 2024</t>
        </is>
      </c>
    </row>
    <row r="3">
      <c r="A3" s="3" t="inlineStr">
        <is>
          <t>Debt Disclosure [Abstract]</t>
        </is>
      </c>
      <c r="B3" s="4" t="inlineStr">
        <is>
          <t xml:space="preserve"> </t>
        </is>
      </c>
    </row>
    <row r="4">
      <c r="A4" s="4" t="inlineStr">
        <is>
          <t>Short-term Convertible Notes</t>
        </is>
      </c>
      <c r="B4" s="4" t="inlineStr">
        <is>
          <t xml:space="preserve">10. Short-term
Convertible Notes The
short-term convertible notes consist of the following:
Schedule of short-term convertible notes
Interest rate Maturity Date Principal Interest
June 30, 2024
December 31, 2023
Auctus Fund, LLC 0.0 % On Demand $ 70,000 $ — $ 70,000 $ 70,000
Joshua Bauman 10.0 % August 9, 2024 120,776 6,996 127,772 121,766
Series N convertible notes 6.0 % December 31, 2024 to December 31, 2025 2,779,000 922,846 3,701,846 4,228,161
$ 2,969,776 $ 929,842 $ 3,899,618 $ 4,419,927
Disclosed as follows:
Short-term $ 2,169,570 $ 4,419,927
Long-term 1,730,048 —
$ 3,899,618 $ 4,419,927 Joshua
Bauman On
August 9, 2023, the Company issued a convertible promissory note to Bauman, in the aggregate principal amount of $150,000. The note bears
interest at 10.0% per annum and matures on August 9, 2024. The note is convertible into shares of common stock at a conversion price
at the option of the holder at $0.001 per share, adjusted for anti-dilution provisions. The note is convertible into common stock at
the option of the holder after the expiration of six months from the issuance date, in addition, should the note reach its maturity date,
August 9, 2024, the note will automatically convert into shares of common stock at the conversion price, subject to anti-dilution provisions. Series
N convertible notes Between
January 28, 2019 and June 11, 2020, the Company closed several tranches of Series N Convertible notes in which it raised $3,229,000 in
principal from accredited investors through the issuance to the investors of the Company’s Series N convertible notes, in the total
original principal amount of $3,229,000, which Notes are convertible into the Company’s common stock at a conversion price of $0.08 per
share together with three year warrants to purchase up to a total of 52,237,500 shares of the Company’s common stock
at an exercise price of $0.12 per share. Both the conversion price under the Notes and the exercise price under the warrants are
subject to standard adjustment mechanisms. The notes matured one year from the date of issuance. The
maturity dates of the Series N convertible notes were extended to December 31, 2024, with the exception of 5 series N convertible notes
issued to one investor with an aggregate principal outstanding of $1,273,000, which was extended to December 31, 2025. No consideration
was provided to the investors for the maturity date extensions. Between
April 30, 2024 and May 10, 2024, three series N convertible note holders, converted principal of $450,000 into Series R promissory notes
after the repayment of $151,475 of accrued interest. During
the current year, the Company repaid $17,250 of accrued interest to certain Series N convertible note 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t>
        </is>
      </c>
      <c r="B1" s="2" t="inlineStr">
        <is>
          <t>6 Months Ended</t>
        </is>
      </c>
    </row>
    <row r="2">
      <c r="B2" s="2" t="inlineStr">
        <is>
          <t>Jun. 30, 2024</t>
        </is>
      </c>
    </row>
    <row r="3">
      <c r="A3" s="3" t="inlineStr">
        <is>
          <t>Debt Disclosure [Abstract]</t>
        </is>
      </c>
      <c r="B3" s="4" t="inlineStr">
        <is>
          <t xml:space="preserve"> </t>
        </is>
      </c>
    </row>
    <row r="4">
      <c r="A4" s="4" t="inlineStr">
        <is>
          <t>Short-term Notes</t>
        </is>
      </c>
      <c r="B4" s="4" t="inlineStr">
        <is>
          <t xml:space="preserve">11. Short-term
Notes The
short-term notes consist of the following:
Schedule of short-term notes
Description Interest Maturity Principal Accrued Unamortized June December
LXT Biotech 6.0 % On Demand $ 97,268 $ 30,475 $ — $ 127,743 $ 129,184
Mirage Realty 10.0 % June 15, 2024 — — — — 236,421
6 18 % November 15, 2024 600,000 4,500 — 604,500 —
Third Party 12.0 % On demand 290,785 31,070 — 321,855 315,067
Revolving line of credit 60.0 % May 1,2024 — — — — —
60.0 % May 14, 2024 — — — — —
60.0 % May 12, 2024 — — — — —
60 % July 14, 2024 131,000 10,044 (234 ) 140,810 —
60 % August 13, 2024 101,000 2,693 (734 ) 102,959 —
Series R Promissory notes 7.5 % March 31, 2025 1,155,000 13,819 (87,241 ) 1,081,578 —
Total convertible notes payable $ 2,375,053 $ 92,601 $ (88,209 ) $ 2,379,445 $ 680,672 LXR
Biotech On
April 12, 2019, the Company, entered into a secured promissory note in the aggregate principal amount of CDN$133,130. The Note had a
maturity date of April 11, 2020 and bears interest at the rate of six percent per annum from the date on which the Note was
issued. This
note has not been repaid, is in default and remains outstanding. Mirage
Realty, LLC On
November 15, 2023, the Company, entered into a senior secured promissory note in the aggregate principal amount of $250,000 for
net proceeds of $223,500 after an original issue discount and fees of $26,500. The note earns interest at 10% per annum and originally
matured on March 15, 2024. The maturity date was extended to April 15, 2024, with no change to the terms of the note or any additional
consideration paid to the noteholder. On
May 13, 2024, the Company repaid principal of $250,000 and accrued interest thereon of $15,000, thereby extinguishing the debt. On
May 15, 2024, the Company, entered into a senior secured promissory note in the aggregate principal amount of $600,000. The note earns
interest at 6% per annum for the first two months and 9% per annum for the following two months and 18% for the next two months. The
note matures on November 15, 2024. The proceeds of the note were used to acquire the minority shareholder interest in ATHI, refer note
4 above. Third
party note On
April 12, 2019, Eileen Greene, a related party, assigned CDN$1,000,000 of the amount owed by the Company to her, to a third party.
The loan bears interest at 12% per annum which the Company agreed to pay. This loan was assumed by the Company on the disposal of CCH
to Leonite Capital as disclosed in note 4 above. During
April and May 2023, the Company made interest repayments of CDN$35,000 (approximately $25,970) on the third-party loan. Between August
9 and August 10, 2023, the Company made principal repayments of CDN$345,890 ($257,775) and interest repayments of CDN$104,110 (approximately
$77,515). Revolving
line of credit On
February 1, 2024 Ethema Health Corporation, American Treatment Holdings Inc, and Evernia Health Center LLC entered into a secured revolving
line of credit agreement (“ Agreement”) with Testing 123, LLC. The draw under the is limited to a maximum of 80% of the Receivables
balance as provided to the Lender, subject to the maximum borrowing under the Term Loan Agreement of $1,000,000. The interest on the
term loan is 5% per month. The revolving credit line is valid for a period of two years and each draw will have a maturity date that
is two months from the draw date, with an origination fee of $1,000 per draw. Each loan may be prepaid at any time without penalty. The
Company will pay a commitment fee of $40,000 to the borrower in common shares on the completion of a public offering, unless no such
offering takes place within a year, whereby the outstanding principal will be increased by $40,000. The revolving credit line is secured
by all assets, tangible and intangible of the Company and its direct and indirect subsidiaries, American Treatment Holdings, Inc. and
Evernia Health Center, LL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6 Months Ended</t>
        </is>
      </c>
    </row>
    <row r="2">
      <c r="B2" s="2" t="inlineStr">
        <is>
          <t>Jun. 30, 2024</t>
        </is>
      </c>
    </row>
    <row r="3">
      <c r="A3" s="3" t="inlineStr">
        <is>
          <t>Debt Disclosure [Abstract]</t>
        </is>
      </c>
      <c r="B3" s="4" t="inlineStr">
        <is>
          <t xml:space="preserve"> </t>
        </is>
      </c>
    </row>
    <row r="4">
      <c r="A4" s="4" t="inlineStr">
        <is>
          <t>Promissory Note</t>
        </is>
      </c>
      <c r="B4" s="4" t="inlineStr">
        <is>
          <t xml:space="preserve">12. Promissory
Note On
May 15, 2024, the Company entered into a Stock Purchase Agreement whereby it acquired the remaining 25% of ATHI representing 5,000,000 1,100,000 25,000 600,000 475,000 10,000 475,000 The
Company paid the first $ 10,000
Schedule of promissory note
June 30, December 31,
Promissory note $ 465,000 $ —
Disclosed as:
Current portion 267,500 —
Long-term portion 197,500 —
465,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unding</t>
        </is>
      </c>
      <c r="B1" s="2" t="inlineStr">
        <is>
          <t>6 Months Ended</t>
        </is>
      </c>
    </row>
    <row r="2">
      <c r="B2" s="2" t="inlineStr">
        <is>
          <t>Jun. 30, 2024</t>
        </is>
      </c>
    </row>
    <row r="3">
      <c r="A3" s="3" t="inlineStr">
        <is>
          <t>Receivables [Abstract]</t>
        </is>
      </c>
      <c r="B3" s="4" t="inlineStr">
        <is>
          <t xml:space="preserve"> </t>
        </is>
      </c>
    </row>
    <row r="4">
      <c r="A4" s="4" t="inlineStr">
        <is>
          <t>Receivables funding</t>
        </is>
      </c>
      <c r="B4" s="4" t="inlineStr">
        <is>
          <t xml:space="preserve"> 13. Receivables
funding June
2, 2023 Funding On
June 2, 2023, the Company received funding from an agreement entered into through its 75% held subsidiary, Evernia Health Center, LLC
entered into a Receivables Sale Agreement with Bizfund.com (“Bizfund”), whereby $198,000 of the Receivables of Evernia were
sold to Bizfund, for gross proceeds of $150,000, made up of a cash payment to the Company of $75,750 and the transfer of $74,250 of the
January 19, 2023, outstanding principal to the June 2, 2023 funding agreement. The Company is obliged to pay 15.0% of the receivables
until the amount of $198,000 is paid in full, with periodic repayments of $4,950 per week. The guarantor of the funding is a minority
shareholder in ATHI. The
Company made weekly cash payments of $ 4,950 198,000 September
15, 2023 Funding On
September 15, 2023, the Company, through its 75% held subsidiary, Evernia Health Center, LLC entered into a Receivables Sale Agreement
with Itria Ventures LLC (“Itria”), whereby $320,000 of the Receivables of Evernia were sold to Itria, for gross proceeds
of $250,000. The Company also incurred fees of $3,000, resulting in net proceeds of $247,500. The Company is obliged to pay $6,666.67
per week until the amount of $320,000 is paid in full. The guarantor of the funding is a minority shareholder in ATHI. The
Company made weekly cash payments of $ 6,667 273,333 46,667 10,131 May
30, 2024 Funding On
May 30, 2024, the Company, through its subsidiary, Evernia Health Center, LLC entered into a Receivables Sale Agreement with Fortunate
Sons (“Fortunate”), whereby $ 375,000 300,000 5,000 295,000 10,750 375,000 The
proceeds of the receivables funding was used to acquire the assets of Boca Cove Deto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1102</v>
      </c>
      <c r="C3" s="6" t="n">
        <v>68573</v>
      </c>
    </row>
    <row r="4">
      <c r="A4" s="4" t="inlineStr">
        <is>
          <t>Accounts receivable, net</t>
        </is>
      </c>
      <c r="B4" s="5" t="n">
        <v>272872</v>
      </c>
      <c r="C4" s="5" t="n">
        <v>313338</v>
      </c>
    </row>
    <row r="5">
      <c r="A5" s="4" t="inlineStr">
        <is>
          <t>Prepaid expenses</t>
        </is>
      </c>
      <c r="B5" s="5" t="n">
        <v>26453</v>
      </c>
      <c r="C5" s="5" t="n">
        <v>18159</v>
      </c>
    </row>
    <row r="6">
      <c r="A6" s="4" t="inlineStr">
        <is>
          <t>Other current assets</t>
        </is>
      </c>
      <c r="B6" s="5" t="n">
        <v>1478</v>
      </c>
      <c r="C6" s="5" t="n">
        <v>3030</v>
      </c>
    </row>
    <row r="7">
      <c r="A7" s="4" t="inlineStr">
        <is>
          <t>Related party receivables</t>
        </is>
      </c>
      <c r="B7" s="5" t="n">
        <v>13571</v>
      </c>
      <c r="C7" s="4" t="inlineStr">
        <is>
          <t xml:space="preserve"> </t>
        </is>
      </c>
    </row>
    <row r="8">
      <c r="A8" s="4" t="inlineStr">
        <is>
          <t>Total current assets</t>
        </is>
      </c>
      <c r="B8" s="5" t="n">
        <v>345476</v>
      </c>
      <c r="C8" s="5" t="n">
        <v>403100</v>
      </c>
    </row>
    <row r="9">
      <c r="A9" s="3" t="inlineStr">
        <is>
          <t>Non-current assets</t>
        </is>
      </c>
      <c r="B9" s="4" t="inlineStr">
        <is>
          <t xml:space="preserve"> </t>
        </is>
      </c>
      <c r="C9" s="4" t="inlineStr">
        <is>
          <t xml:space="preserve"> </t>
        </is>
      </c>
    </row>
    <row r="10">
      <c r="A10" s="4" t="inlineStr">
        <is>
          <t>Property and equipment</t>
        </is>
      </c>
      <c r="B10" s="5" t="n">
        <v>762979</v>
      </c>
      <c r="C10" s="5" t="n">
        <v>508401</v>
      </c>
    </row>
    <row r="11">
      <c r="A11" s="4" t="inlineStr">
        <is>
          <t>Intangible assets, net</t>
        </is>
      </c>
      <c r="B11" s="5" t="n">
        <v>715961</v>
      </c>
      <c r="C11" s="5" t="n">
        <v>894952</v>
      </c>
    </row>
    <row r="12">
      <c r="A12" s="4" t="inlineStr">
        <is>
          <t>Right of use assets</t>
        </is>
      </c>
      <c r="B12" s="5" t="n">
        <v>10052463</v>
      </c>
      <c r="C12" s="5" t="n">
        <v>9323723</v>
      </c>
    </row>
    <row r="13">
      <c r="A13" s="4" t="inlineStr">
        <is>
          <t>Deposits paid</t>
        </is>
      </c>
      <c r="B13" s="5" t="n">
        <v>472393</v>
      </c>
      <c r="C13" s="5" t="n">
        <v>389000</v>
      </c>
    </row>
    <row r="14">
      <c r="A14" s="4" t="inlineStr">
        <is>
          <t>Total non-current assets</t>
        </is>
      </c>
      <c r="B14" s="5" t="n">
        <v>12003796</v>
      </c>
      <c r="C14" s="5" t="n">
        <v>11116076</v>
      </c>
    </row>
    <row r="15">
      <c r="A15" s="4" t="inlineStr">
        <is>
          <t>Total assets</t>
        </is>
      </c>
      <c r="B15" s="5" t="n">
        <v>12349272</v>
      </c>
      <c r="C15" s="5" t="n">
        <v>11519176</v>
      </c>
    </row>
    <row r="16">
      <c r="A16" s="3" t="inlineStr">
        <is>
          <t>Current liabilities</t>
        </is>
      </c>
      <c r="B16" s="4" t="inlineStr">
        <is>
          <t xml:space="preserve"> </t>
        </is>
      </c>
      <c r="C16" s="4" t="inlineStr">
        <is>
          <t xml:space="preserve"> </t>
        </is>
      </c>
    </row>
    <row r="17">
      <c r="A17" s="4" t="inlineStr">
        <is>
          <t>Accounts payable and accrued liabilities</t>
        </is>
      </c>
      <c r="B17" s="5" t="n">
        <v>507899</v>
      </c>
      <c r="C17" s="5" t="n">
        <v>352101</v>
      </c>
    </row>
    <row r="18">
      <c r="A18" s="4" t="inlineStr">
        <is>
          <t>Convertible notes, net of discounts</t>
        </is>
      </c>
      <c r="B18" s="5" t="n">
        <v>2169570</v>
      </c>
      <c r="C18" s="5" t="n">
        <v>4419927</v>
      </c>
    </row>
    <row r="19">
      <c r="A19" s="4" t="inlineStr">
        <is>
          <t>Short-term notes</t>
        </is>
      </c>
      <c r="B19" s="5" t="n">
        <v>2379445</v>
      </c>
      <c r="C19" s="5" t="n">
        <v>680672</v>
      </c>
    </row>
    <row r="20">
      <c r="A20" s="4" t="inlineStr">
        <is>
          <t>Promissory note</t>
        </is>
      </c>
      <c r="B20" s="5" t="n">
        <v>267500</v>
      </c>
      <c r="C20" s="4" t="inlineStr">
        <is>
          <t xml:space="preserve"> </t>
        </is>
      </c>
    </row>
    <row r="21">
      <c r="A21" s="4" t="inlineStr">
        <is>
          <t>Receivables funding</t>
        </is>
      </c>
      <c r="B21" s="5" t="n">
        <v>284064</v>
      </c>
      <c r="C21" s="5" t="n">
        <v>211961</v>
      </c>
    </row>
    <row r="22">
      <c r="A22" s="4" t="inlineStr">
        <is>
          <t>Government assistance loans</t>
        </is>
      </c>
      <c r="B22" s="5" t="n">
        <v>15062</v>
      </c>
      <c r="C22" s="5" t="n">
        <v>14962</v>
      </c>
    </row>
    <row r="23">
      <c r="A23" s="4" t="inlineStr">
        <is>
          <t>Operating lease liability</t>
        </is>
      </c>
      <c r="B23" s="5" t="n">
        <v>275457</v>
      </c>
      <c r="C23" s="5" t="n">
        <v>38563</v>
      </c>
    </row>
    <row r="24">
      <c r="A24" s="4" t="inlineStr">
        <is>
          <t>Finance lease liability</t>
        </is>
      </c>
      <c r="B24" s="5" t="n">
        <v>8714</v>
      </c>
      <c r="C24" s="5" t="n">
        <v>8426</v>
      </c>
    </row>
    <row r="25">
      <c r="A25" s="4" t="inlineStr">
        <is>
          <t>Related party payables</t>
        </is>
      </c>
      <c r="B25" s="5" t="n">
        <v>2638078</v>
      </c>
      <c r="C25" s="5" t="n">
        <v>2572292</v>
      </c>
    </row>
    <row r="26">
      <c r="A26" s="4" t="inlineStr">
        <is>
          <t>Total current liabilities</t>
        </is>
      </c>
      <c r="B26" s="5" t="n">
        <v>8545789</v>
      </c>
      <c r="C26" s="5" t="n">
        <v>8298904</v>
      </c>
    </row>
    <row r="27">
      <c r="A27" s="3" t="inlineStr">
        <is>
          <t>Non-current liabilities</t>
        </is>
      </c>
      <c r="B27" s="4" t="inlineStr">
        <is>
          <t xml:space="preserve"> </t>
        </is>
      </c>
      <c r="C27" s="4" t="inlineStr">
        <is>
          <t xml:space="preserve"> </t>
        </is>
      </c>
    </row>
    <row r="28">
      <c r="A28" s="4" t="inlineStr">
        <is>
          <t>Convertible notes, net of discounts</t>
        </is>
      </c>
      <c r="B28" s="5" t="n">
        <v>1730048</v>
      </c>
      <c r="C28" s="4" t="inlineStr">
        <is>
          <t xml:space="preserve"> </t>
        </is>
      </c>
    </row>
    <row r="29">
      <c r="A29" s="4" t="inlineStr">
        <is>
          <t>Government assistance loans</t>
        </is>
      </c>
      <c r="B29" s="5" t="n">
        <v>12920</v>
      </c>
      <c r="C29" s="5" t="n">
        <v>20520</v>
      </c>
    </row>
    <row r="30">
      <c r="A30" s="4" t="inlineStr">
        <is>
          <t>Promissory note</t>
        </is>
      </c>
      <c r="B30" s="5" t="n">
        <v>197500</v>
      </c>
      <c r="C30" s="4" t="inlineStr">
        <is>
          <t xml:space="preserve"> </t>
        </is>
      </c>
    </row>
    <row r="31">
      <c r="A31" s="4" t="inlineStr">
        <is>
          <t>Operating lease liability</t>
        </is>
      </c>
      <c r="B31" s="5" t="n">
        <v>9990756</v>
      </c>
      <c r="C31" s="5" t="n">
        <v>9383557</v>
      </c>
    </row>
    <row r="32">
      <c r="A32" s="4" t="inlineStr">
        <is>
          <t>Finance lease liability</t>
        </is>
      </c>
      <c r="B32" s="5" t="n">
        <v>12017</v>
      </c>
      <c r="C32" s="5" t="n">
        <v>16475</v>
      </c>
    </row>
    <row r="33">
      <c r="A33" s="4" t="inlineStr">
        <is>
          <t>Total non-current liabilities</t>
        </is>
      </c>
      <c r="B33" s="5" t="n">
        <v>11943241</v>
      </c>
      <c r="C33" s="5" t="n">
        <v>9420552</v>
      </c>
    </row>
    <row r="34">
      <c r="A34" s="4" t="inlineStr">
        <is>
          <t>Total liabilities</t>
        </is>
      </c>
      <c r="B34" s="5" t="n">
        <v>20489030</v>
      </c>
      <c r="C34" s="5" t="n">
        <v>17719456</v>
      </c>
    </row>
    <row r="35">
      <c r="A35" s="4" t="inlineStr">
        <is>
          <t>Preferred stock - Series B; $1.00 par value 10,000,000 authorized, 0 and 400,000 shares issued and outstanding as of June 30, 2024 and December 31, 2023.</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 Series A; $0.01 par value, 10,000,000 authorized, 4,000,000 shares issued and outstanding as of June 30, 2024 and December 31, 2023</t>
        </is>
      </c>
      <c r="B37" s="5" t="n">
        <v>40000</v>
      </c>
      <c r="C37" s="5" t="n">
        <v>40000</v>
      </c>
    </row>
    <row r="38">
      <c r="A38" s="4" t="inlineStr">
        <is>
          <t>Common stock - $0.01 par value, 10,000,000,000 shares authorized; 3,729,053,805 and 3,729,053,805 shares issued and outstanding as of June 30, 2024 and December 31, 2023, respectively</t>
        </is>
      </c>
      <c r="B38" s="5" t="n">
        <v>37290539</v>
      </c>
      <c r="C38" s="5" t="n">
        <v>37290539</v>
      </c>
    </row>
    <row r="39">
      <c r="A39" s="4" t="inlineStr">
        <is>
          <t>Additional paid-in capital</t>
        </is>
      </c>
      <c r="B39" s="5" t="n">
        <v>25087925</v>
      </c>
      <c r="C39" s="5" t="n">
        <v>26187925</v>
      </c>
    </row>
    <row r="40">
      <c r="A40" s="4" t="inlineStr">
        <is>
          <t>Discount for shares issued below par value</t>
        </is>
      </c>
      <c r="B40" s="5" t="n">
        <v>-27363367</v>
      </c>
      <c r="C40" s="5" t="n">
        <v>-27363367</v>
      </c>
    </row>
    <row r="41">
      <c r="A41" s="4" t="inlineStr">
        <is>
          <t>Accumulated deficit</t>
        </is>
      </c>
      <c r="B41" s="5" t="n">
        <v>-43194855</v>
      </c>
      <c r="C41" s="5" t="n">
        <v>-42355377</v>
      </c>
    </row>
    <row r="42">
      <c r="A42" s="4" t="inlineStr">
        <is>
          <t>Total stockholders’ deficit</t>
        </is>
      </c>
      <c r="B42" s="5" t="n">
        <v>-8139758</v>
      </c>
      <c r="C42" s="5" t="n">
        <v>-6200280</v>
      </c>
    </row>
    <row r="43">
      <c r="A43" s="4" t="inlineStr">
        <is>
          <t>Total liabilities and stockholders’ deficit</t>
        </is>
      </c>
      <c r="B43" s="6" t="n">
        <v>12349272</v>
      </c>
      <c r="C43" s="6" t="n">
        <v>11519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 loans</t>
        </is>
      </c>
      <c r="B1" s="2" t="inlineStr">
        <is>
          <t>6 Months Ended</t>
        </is>
      </c>
    </row>
    <row r="2">
      <c r="B2" s="2" t="inlineStr">
        <is>
          <t>Jun. 30, 2024</t>
        </is>
      </c>
    </row>
    <row r="3">
      <c r="A3" s="3" t="inlineStr">
        <is>
          <t>Government Assistance [Abstract]</t>
        </is>
      </c>
      <c r="B3" s="4" t="inlineStr">
        <is>
          <t xml:space="preserve"> </t>
        </is>
      </c>
    </row>
    <row r="4">
      <c r="A4" s="4" t="inlineStr">
        <is>
          <t>Government assistance loans</t>
        </is>
      </c>
      <c r="B4" s="4" t="inlineStr">
        <is>
          <t xml:space="preserve">14. Government
assistance loans On
May 3, 2021, ARIA was granted a government assistance loan in the aggregate principal amount of $157,367. The loan is forgivable if the
Company demonstrates that the proceeds were used for expenses such as employee costs during the pandemic. Should the loan not be forgiven,
interest is payable on the loan at the rate of 1% per annum and the principal is repayable and interest is payable over an 18-month period. On
September 21, 2022, ARIA received partial forgiveness of the government assistance loan of $104,368, the balance of the loan plus accrued
interest is due and payable. On December 30, 2022, the Company sold ARIA to its Chairman and CEO and agreed to assume the repayment of
the government assistance loan. As of June 30, 2024, the balance outstanding, including interest thereon was $27,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15. Related
parties
Schedule of Related party payable
June 30, December 31,
2024 2023
Related party receivables
Shawn E. Leon $ 13,571 $ —
Related party payables
Shawn E. Leon — 61,267
Leon Developments Ltd. 1,092,701 1,092,701
Eileen Greene 1,545,377 1,418,324
Total related party payables $ 2,638,078 $ 2,572,292 Shawn
E. Leon At
June 30, 2024, the Company had a receivable from Shawn Leon of $ 13,571 61,267 Mr.
Leon forfeited management fees due to him for the six months ended June 30, 2024 and for the year ended December 31, 2023. Leon
Developments, Ltd. Leon
Developments is owned by Shawn Leon, the Company’s CEO and director. As of June 30, 2024 and December 31, 2023, the Company owed
Leon Developments, Ltd., $ 1,092,701 Eileen
Greene As
of June 30, 2024 and December 31, 2023, the Company owed Eileen Greene, the spouse of our CEO, Shawn Leon, $ 1,545,377 1,418,324 Leonite
Capital, LLC and Leonite Fund I, LLP Leonite
Capital is considered a related party due to its Series A Preferred stock interest in CCH, which was previously a wholly owned subsidiary
of the Company, of $700,000, and its Series B Preferred stock interest in the Company of $ 400,000 The
Series A Preferred stock interest in CCH of $ 700,000 Accrued
dividends on the CCH Series A Preferred shares of $ 145,547 49,282 184,545 61,184 On
June 30, 2023, the Company entered into an exchange agreement with Leonite Capital whereby it exchanged the 400,000 400,000 61,184 Due
to the related party nature of the transaction, the net result of the disposal of $1,334,885 and the $700,000 of the CCH Series A Preferred
shares, totaling $2,034,885, was recorded as a credit to additional paid-in-capital. In
addition, due to the related party nature of the transaction, the cancellation of the Series B Preferred stock, of $400,000 and the dividends
thereon of $61,184, totaling $461,184, was recorded as an extinguishment of debt reflected in additional paid-in-capital. On
August 4, 2023, the company repaid Leonite Capital $1,449,000 consisting of repayments of short-term convertible notes of $995,257, promissory
notes of $420,069, additional penalty on settlement of $5,236 and a personal loan by Leonite to Shawn Leon of $28,438, which repayment
reduced the related party payable to Shawn Leon, as disclosed above. All
related party transactions occur in the normal course of operations and in terms of agreements entered into between the 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16. Stockholder’s
deficit
a. Common
shares Authorized
and outstanding The
Company has authorized 10,000,000,000 shares with a par value of $0.01 per share. The company has issued 3,729,053,805
shares of common stock at June 30, 2024 and December 31, 2023.
b. Series
A Preferred shares Authorized,
issued and outstanding The
Company has authorized 10,000,000 Series A preferred shares with a par value of $0.01 per share. The Company has
issued and outstanding 4,000,000 Series A Preferred shares at June 30, 2024 and December 31, 2023.
c. Series
B preferred shares Authorized
and outstanding The
Company has authorized 400,000 Series B preferred shares with a par value of $1.00 per share. The company has no issued and outstanding Series
B Preferred shares at June 30, 2024 and December 31, 2023.
d.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no
e. Warrants All
of the warrants have cashless exercise terms whereby in-the-money warrants may be exercised by reducing the number of shares issued in
terms of the warrant exercise to offset the proceeds due on the exercise. All
of the warrants have price protection features whereby any securities issued subsequent to the date of the warrant issuance date, were
issued at a lower price, or have conversion features that are lower than the current exercise price, or were converted at a lower price,
or are exercisable at a lower price, to the current warrant exercise price, will result in the exercise price of the warrant being set
to the lower issue, conversion or exercise price. Warrant
exchange agreement On
June 28, 2023 the Company entered into a Warrant Exchange Agreement with Leonite that exchanged a Warrant outstanding to Leonite originally
issued on June 12, 2020 for a new Warrant dated June 30, 2023. The substantial changes to the warrant affect the number of shares in
the warrant, the exercise price and the term. The original warrant provided for Leonite to have a continuing right to purchase a 20%
share of the outstanding common shares until it expired on June 12, 2025 which was originally set at 326,286,847 shares. The new warrant
is exercisable for 745,810,761 shares, 20% of the current number of common shares outstanding, with no allowance for adjustment, except
normal adjustments due to splits or consolidations, until the new expiry date of June 30, 2027. The exercise price in the original warrant
was $0.10, with allowance for adjustments, which when applied resulted in an exercise price of $0.0004 per share. The exercise price
on the new warrant is $0.001 and is only adjustable if the Company issues any shares at a price less than the exercise price during the
warrant period except for any issuance of shares to the Company’s president or related parties on any debt outstanding to those
parties as of June 30, 2023, and limited to a conversion price of $0.0005 per share. The replacement
warrants were valued effective June 30, 2023, the effective date of issuance of the warrants, as the difference between the fair value
of the original warrant exercisable for 326,286,847 shares of common stock and the fair value of the replacement four-year warrant exercisable
for 745,810,861 shares of common stock at an exercise price of $ 0.001 A
summary of the Company’s warrant activity during the period from January 1, 2023 to June 30, 2024 is as follows:
Schedule of warrant activity
No.
of shares Exercise
price Weighted
Outstanding
as of January 1, 2023 602,852,506 $ 0.000675 0.00205 $ 0.001306
Granted 745,810,761 $0.001 0.001
Forfeited/cancelled (326,286,847 ) $0.000675 0.000675
Exercised – – –
Outstanding
as of December 31, 2023 1,022,376,420 $ 0.001 0.00205 $ 0.0012840
Granted – – –
Forfeited/cancelled – – –
Exercised – – –
Outstanding
as of June 30, 2024 1,022,376,420 $ 0.001 0.00205 $ 0.0012840 The
following table summarizes information about warrants outstanding at June 30, 2024:
Schedule of warrants outstanding
Warrants
outstanding Warrants
exercisable
Exercise
price No.
of shares Weighted
average remaining years Weighted
average exercise price No.
of shares Weighted
average exercise price
$0.001 745,810,761 3.00 745,810,761
$0.002050 276,565,659 1.52 276,565,659
1,022,376,420 2.60 $ 0.001284 1,022,376,420 $ 0.001284 All
of the warrants outstanding at June 30, 2024 are vested. The warrants outstanding at June 30, 2024 have an intrinsic value of $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7. Segment
information The
Company had two reportable operating segments, until the disposal of CCH on June 30, 2023, prior to that date the Company derived rental
income from the property owned by its CCH subsidiary, subsequent to June 30, 2023, the Company only provides rehabilitation services
to customers, these services are provided to customers at our Evernia, Addiction Recovery Institute of America.
Schedule of segment operating
Three months ended June 30, 2023
Rental In-Patient Total
Revenue $ 93,368 $ 1,472,591 $ 1,565,959
Operating expenses 215,408 1,318,405 1,533,813
Operating (loss) income (122,040 ) 154,186 32,146
Other (expense) income
Forgiveness of intercompany loan 3,481,332 (3,481,332 ) —
Extension fee on property purchase — (130,000 ) (130,000 )
Penalty on convertible notes — (34,688 ) (34,688 )
Other income — 339 339
Interest expense (47,731 ) (96,250 ) (143,981 )
Amortization of debt discount — (87,526 ) (87,526 )
Foreign exchange movements (28,290 ) (59,501 ) (87,791 )
Net income (loss) before taxes 3,283,271 (3,734,772 ) (451,501 )
Taxes — 219,346 219,346
Net income (loss) $ 3,283,271 $ (3,515,426 ) $ (232,155 ) The
segment operating results of the reportable segments for the six months ended June 30, 2023 is disclosed as follows:
Six months ended June 30, 2023
Rental In-Patient Total
Revenue $ 180,522 $ 2,685,483 $ 2,866,005
Operating expenses 245,528 2,513,305 2,758,833
Operating (loss) income (65,006 ) 172,178 107,172
Other (expense) income
Forgiveness of intercompany loan 3,481,332 (3,481,332 ) —
Extension fee on property purchase — (130,000 ) (130,000 )
Penalty on convertible notes — (34,688 ) (34,688 )
Other income — 339 339
Interest expense (95,464 ) (205,613 ) (301,077 )
Amortization of debt discount (164,447 ) (164,447 )
Foreign exchange movements (29,325 ) (61,421 ) (90,746 )
Net income (loss) before taxes 3,291,537 (3,904,984 ) (613,447 )
Taxes — 205,575 205,575
Net income (loss) $ 3,291,537 $ (3,699,409 ) $ (407,872 ) The
operating assets and liabilities of the reportable segments as of June 30, 2023 is as follows:
Schedule of operating assets and liabilities of the reportable segments
June 30, 2023
Rental In-Patient Total
Purchase of fixed assets $ (43,611 ) $ 65,253 $ 21,642
Assets
Current assets — 579,941 579,941
Non-current assets — 3,255,653 3,255,653
Liabilities
Current liabilities — (9,856,833 ) (9,856,833 )
Non-current liabilities — (1,865,267 ) (1,865,267 )
Net liability position $ — $ (7,886,506 ) $ (7,886,5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18. Net
loss per common share
Schedule of diluted net loss per share
Three and six months ended Three and six months ended
Shares issuable upon exercise of warrants 1,022,376,420 692,852,506
Shares issuable on conversion of convertible notes 174,044,742 582,290,570 `
1,196,421,162 1,275,143,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a. Options
granted to purchase shares in ATHI On
July 12, 2020, the Company entered into a five-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4,000,000 shares of ATHI from the Company
for a purchase consideration of $0.0001 per share (a total consideration of $400), based on the advances that Leonite made to the Company
totaling $396,000. Leonite shall share in all distributions by ATHI to the Company, on an as exercised basis, equal to the advances made
by Leonite to the Company, thereafter the option will be reduced to 50% of the shares exercisable under the option. On
September 14, 2020, the Company entered into a five-year option agreement with Ed Blasiak (“Blasiak”) whereby the Company
agreed to sell to Blasiak a portion of the total outstanding shares of ATHI. The Company provided Blasiak an option to purchase 571,428
shares of ATHI from the Company for a purchase consideration of $0.0001 per share (a total consideration of $57),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On
October 29, 2020, the Company entered into a five-year option agreement with First Fire whereby the Company agreed to sell to First Fire
a portion of the total outstanding shares of ATHI. The Company provided First Fire an option to purchase 1,428,571 shares of ATHI from
the Company for a purchase consideration of $0.0001 per share (a total consideration of $143), based on the advances that First Fire
made to the Company totaling $120,000. First Fire shall share in all distributions by ATHI to the Company, on an as exercised basis,
equal to the advances made by First Fire to the Company, thereafter the option will be reduced to 50% of the shares exercisable under
the option. On
October 29, 2020, the Company entered into a five-year option agreement entered into with Bauman, so that the Company agreed to sell
to Bauman a portion of the total outstanding shares of ATHI. The Company provided Bauman an option to purchase 1,428,571 shares of ATHI
from the Company for a purchase consideration of $0.0001 per share (a total consideration of $143), based on the advances that Bauman
made to the Company totaling $120,000. Bauman shall share in all distributions by ATHI to the Company, on an as exercised basis, equal
to the advances made by Bauman to the Company, thereafter the option will be reduced to 50% of the shares exercisable under the option.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b. Other The
Company has principal and interest payment commitments under the Convertible notes disclosed under Note 10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20. Subsequent
events Edgewater
Recovery Centers, LLC On July 10, 2024 the Company finalized
the execution of a letter of intent and a management agreement with respect to the assets and operations of Edgewater Recovery Center
LLC of Morehead Kentucky. The purchase agreements will be for the shares and/or assets of Edgewater Recovery Centers, LLC (“ETC”),
ERC Investments, LLC (“ERC”), JDE Properties, LLC (“JDE”), and New Journey LLC (“NJ”) as follows:
NJ The purchase price for NJ including cash, accounts receivable and real property at 721 White Street, Morehead, KY and not including any liabilities, not limited to, but including property taxes or income taxes, other than the mortgage loan against the property will be $1.00.
JDE: The purchase price for JDE including cash, accounts receivable and real property at 164, 166 and 168 Maple Street, 1135 Rodburn Road, 214 Jackson Road, 70 Brandywine Lane and 1800 Rice Road, all in Morehead, KY and not including any liabilities, not limited to, but including property taxes and income taxes, other than mortgages and loans registered against the properties will be $1.00 plus an agreement to transfer the real property at 70 Brandywine Lane and 1800 Rice Road from JDE to the Seller, together with an assumption of mortgages against those properties.
ERC The purchase price for the ERC business including cash accounts receivable and real property at 1111 US 60 West and 425, 435 and 445 Clinic Drive, all in Morehead KY and not including any liabilities, not limited to, but including property taxes and income taxes, other than mortgage and loans against those properties, will be $2,600,000 paid by the issuance of a 6% interest Seller Note in the principal amount of $2,600,000 amortized over 25 years with a term of 7 years collateralized behind the existing mortgages on the ERC properties. Principal and interest payment on the $2,600,000 note of $16,752 will be paid monthly and will take effect upon the Closing Date. From and after the Effective Date and until the Closing Date, ETC will pay $13,000.00 (an amount equal to 6% interest on $2,600,000) per month to the Seller. The first payment of $13,000.00 will be made 30 days after the Effective Date.
ETC The purchase for the Business will include cash, accounts receivable and all assets of the business. The assumed liabilities will only be accounts payable for expenses of the Business from The Effective Date forward. All other liabilities other than debts to the Lenders, The Justice Department and the Seller will not be assumed. The purchase price for the Business will be $250,000.00 to be directed towards payment of legal fees and brokerage fees. The
Management Agreement will have an Effective Date of July 15, 2024. Subscription
for common shares by related parties On
July 12, 2024 the Company CEO and his spouse converted a total debt of $2 million into 4 billion shares of restricted common stock of
the Company at the price of $0.0005 per share. The debt was non-interest bearing. A portion of the converted debt was due to Management
fees that the CEO was entitled to under a management agreement for the Company subsidiary ARIA, bur deferred due to cash flow constraints. Other
than disclosed above, the Company has evaluated subsequent events through the date of the condensed consolidated financial statements
were issued, we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
        </is>
      </c>
    </row>
    <row r="5">
      <c r="A5" s="4" t="inlineStr">
        <is>
          <t>Principles of consolidation and foreign translation</t>
        </is>
      </c>
      <c r="B5" s="4" t="inlineStr">
        <is>
          <t xml:space="preserve">b) Principles
of consolidation and foreign translation The
accompanying unaudited condensed consolidated financial statements include the accounts of the Company and all of its subsidiaries. All
intercompany transactions and balances have been eliminated on consolidation. In
the prior year, certain of the Company’s subsidiaries functional currency wa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On
June 30, 2023, the Company disposed on Cranberry Cove Holdings whose functional currency was Canadian Dollars, all remaining subsidiaries
have the U.S. dollar as a functional currency. </t>
        </is>
      </c>
    </row>
    <row r="6">
      <c r="A6" s="4" t="inlineStr">
        <is>
          <t>Cash and cash equivalents</t>
        </is>
      </c>
      <c r="B6" s="4" t="inlineStr">
        <is>
          <t xml:space="preserve">c)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re were no cash equivalents at June 30, 2024 and December 31, 2023. The
Company primarily places cash balances in the USA with high-credit quality financial institutions located in the United States which
are insured by the Federal Deposit Insurance Corporation up to a limit of $ 250,000 </t>
        </is>
      </c>
    </row>
    <row r="7">
      <c r="A7" s="4" t="inlineStr">
        <is>
          <t>Accounts receivable</t>
        </is>
      </c>
      <c r="B7" s="4" t="inlineStr">
        <is>
          <t xml:space="preserve">d)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
        </is>
      </c>
    </row>
    <row r="8">
      <c r="A8" s="4" t="inlineStr">
        <is>
          <t>Allowance for credit losses, Contractual and Other Discounts</t>
        </is>
      </c>
      <c r="B8" s="4" t="inlineStr">
        <is>
          <t xml:space="preserve">e) Allowance
for credit losses, Contractual and Other Discount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considering expected credit losses in the revenue recognition
process. The revenue we recognize is already net of expected credit losses. We
constantly evaluate our collections experience and consider the market conditions and current economic developments facing the Company’s
operations. We have not experienced significantly different collections to revenues we have recognized and we have not seen any deterioration
in the payment patterns from the healthcare providers that the Company works with, we cannot predict with any certainty that the payment
patterns the Company experiences may change and we may be required to adjust the percentage of revenue recognized. </t>
        </is>
      </c>
    </row>
    <row r="9">
      <c r="A9" s="4" t="inlineStr">
        <is>
          <t>Leases</t>
        </is>
      </c>
      <c r="B9" s="4" t="inlineStr">
        <is>
          <t>f) Leases The Company accounts for leases in terms
of ASC 842. In terms of ASC 842, the Company assesses whether any asset-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t>
        </is>
      </c>
    </row>
    <row r="10">
      <c r="A10" s="4" t="inlineStr">
        <is>
          <t>Property and equipment</t>
        </is>
      </c>
      <c r="B10" s="4" t="inlineStr">
        <is>
          <t xml:space="preserve">g) Property
and equipment Property
and equipment is recorded at cost. Depreciation is calculated on the straight-line basis over the estimated life of the asset. </t>
        </is>
      </c>
    </row>
    <row r="11">
      <c r="A11" s="4" t="inlineStr">
        <is>
          <t>Long Lived Assets</t>
        </is>
      </c>
      <c r="B11" s="4" t="inlineStr">
        <is>
          <t xml:space="preserve">h)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2">
      <c r="A12" s="4" t="inlineStr">
        <is>
          <t>Intangible assets</t>
        </is>
      </c>
      <c r="B12" s="4" t="inlineStr">
        <is>
          <t xml:space="preserve">i)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t>
        </is>
      </c>
    </row>
    <row r="13">
      <c r="A13" s="4" t="inlineStr">
        <is>
          <t>Derivatives</t>
        </is>
      </c>
      <c r="B13" s="4" t="inlineStr">
        <is>
          <t xml:space="preserve">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t>
        </is>
      </c>
    </row>
    <row r="14">
      <c r="A14" s="4" t="inlineStr">
        <is>
          <t>Financial instruments</t>
        </is>
      </c>
      <c r="B14" s="4" t="inlineStr">
        <is>
          <t xml:space="preserve">k) Financial instruments The
Company initially measures its financial assets and liabilities at fair value.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consolidated Statement of Operations and Comprehensive Loss </t>
        </is>
      </c>
    </row>
    <row r="15">
      <c r="A15" s="4" t="inlineStr">
        <is>
          <t>Related parties</t>
        </is>
      </c>
      <c r="B15" s="4" t="inlineStr">
        <is>
          <t xml:space="preserve">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16">
      <c r="A16" s="4" t="inlineStr">
        <is>
          <t>Revenue recognition</t>
        </is>
      </c>
      <c r="B16" s="4" t="inlineStr">
        <is>
          <t xml:space="preserve">m)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272,872 313,338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
        </is>
      </c>
    </row>
    <row r="17">
      <c r="A17" s="4" t="inlineStr">
        <is>
          <t>Income taxes</t>
        </is>
      </c>
      <c r="B17" s="4" t="inlineStr">
        <is>
          <t xml:space="preserve">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3 are subject to audit or review by the US
tax authorities. </t>
        </is>
      </c>
    </row>
    <row r="18">
      <c r="A18" s="4" t="inlineStr">
        <is>
          <t>Net income per Share</t>
        </is>
      </c>
      <c r="B18" s="4" t="inlineStr">
        <is>
          <t xml:space="preserve">o) Net
income per Share Basic
net income per share is computed on the basis of the weighted average number of common stock outstanding during the year. Diluted
net income per share is computed on the basis of the weighted average number of common stock and common stock equivalents outstanding.
Dilutive securities having an anti-dilutive effect on diluted net income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19">
      <c r="A19" s="4" t="inlineStr">
        <is>
          <t>Stock-based compensation</t>
        </is>
      </c>
      <c r="B19" s="4" t="inlineStr">
        <is>
          <t xml:space="preserve">p) Stock-based
compensation Stock-based
compensation cost is measured at the grant date, based on the estimated fair value of the award and is recognized as expense over the
employee’s requisite service period or vesting period on a straight-line basis. Stock-based compensation expense recognized in
the unaudited condensed consolidated statements of operations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here
were no stock-based compensation awards that vested during the three and six months ended June 30, 2024 and 2023 and there was no stock-based
compensation recorded in the unaudited condensed consolidated financial statements. </t>
        </is>
      </c>
    </row>
    <row r="20">
      <c r="A20" s="4" t="inlineStr">
        <is>
          <t>Financial instruments risks</t>
        </is>
      </c>
      <c r="B20" s="4" t="inlineStr">
        <is>
          <t xml:space="preserve">q) Financial
instruments risks The
Company is exposed to various risks through its financial instruments. The following analysis provides a measure of the Company’s
risk exposure and concentrations at the balance sheet dates, June 30, 2024 and December 31, 2023.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 8.2 43.2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 Interest rate risk Interest
rate risk is the risk that the fair value or future cash flows of a financial instrument will fluctuate because of changes in market
interest rates. The Company is exposed to interest rate risk on its convertible debt, short term loans, third party loans and government
assistance loans as of June 30, 2024. In the opinion of management, interest rate risk is assessed as moderate.
b. Currency
risk Currency
risk is the risk that the fair value or future cash flows of a financial instrument will fluctuate because of changes in foreign exchange
rates. The Company has minimal disclosure to certain foreign currency payables and loans.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is>
      </c>
    </row>
    <row r="21">
      <c r="A21" s="4" t="inlineStr">
        <is>
          <t>Recent accounting pronouncements</t>
        </is>
      </c>
      <c r="B21" s="4" t="inlineStr">
        <is>
          <t xml:space="preserve">r) Recent
accounting pronouncements The
Financial Accounting Standards Board (“FASB”) issued additional updates during the six months ended June 30, 2024. None of
these standards are either applicable to the Company or require adoption at a future date and none are expected to have a material impact
on the Company’s consolidated financial statement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inority shareholders interest in ATHI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quisition of the minority shareholders interest</t>
        </is>
      </c>
      <c r="B4" s="4" t="inlineStr">
        <is>
          <t>Schedule of acquisition of the minority shareholders interest
Amount
Purchase price
Cash $ 625,000
Promissory note 475,000
Total 1,100,000
Allocation of purchase price
Minority shareholders interest 101,842
Additional paid in capital (1,201,842 )
Total $ (1,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oca Cove Detox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quisition of boca cove detox</t>
        </is>
      </c>
      <c r="B4" s="4" t="inlineStr">
        <is>
          <t xml:space="preserve">Schedule of acquisition of boca cove detox
Amount
Purchase price
Cash $ 323,393
Total 323,393
Allocation of purchase price
Property and equipment 240,000
Deposit assumed on leased premises 83,393
Total $ 323,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or Stated Value Per Share</t>
        </is>
      </c>
      <c r="B2" s="7" t="n">
        <v>0.01</v>
      </c>
      <c r="C2" s="7" t="n">
        <v>0.01</v>
      </c>
    </row>
    <row r="3">
      <c r="A3" s="4" t="inlineStr">
        <is>
          <t>Preferred Stock, Shares Authorized</t>
        </is>
      </c>
      <c r="B3" s="5" t="n">
        <v>10000000</v>
      </c>
      <c r="C3" s="5" t="n">
        <v>10000000</v>
      </c>
    </row>
    <row r="4">
      <c r="A4" s="4" t="inlineStr">
        <is>
          <t>Preferred Stock, Shares Issued</t>
        </is>
      </c>
      <c r="B4" s="5" t="n">
        <v>4000000</v>
      </c>
      <c r="C4" s="5" t="n">
        <v>4000000</v>
      </c>
    </row>
    <row r="5">
      <c r="A5" s="4" t="inlineStr">
        <is>
          <t>Preferred Stock, Shares Outstanding</t>
        </is>
      </c>
      <c r="B5" s="5" t="n">
        <v>4000000</v>
      </c>
      <c r="C5" s="5" t="n">
        <v>4000000</v>
      </c>
    </row>
    <row r="6">
      <c r="A6" s="4" t="inlineStr">
        <is>
          <t>Common Stock, Par or Stated Value Per Share</t>
        </is>
      </c>
      <c r="B6" s="7" t="n">
        <v>0.01</v>
      </c>
      <c r="C6" s="7" t="n">
        <v>0.01</v>
      </c>
    </row>
    <row r="7">
      <c r="A7" s="4" t="inlineStr">
        <is>
          <t>Common Stock, Shares Authorized</t>
        </is>
      </c>
      <c r="B7" s="5" t="n">
        <v>10000000000</v>
      </c>
      <c r="C7" s="5" t="n">
        <v>10000000000</v>
      </c>
    </row>
    <row r="8">
      <c r="A8" s="4" t="inlineStr">
        <is>
          <t>Common Stock, Shares, Issued</t>
        </is>
      </c>
      <c r="B8" s="5" t="n">
        <v>3729053805</v>
      </c>
      <c r="C8" s="5" t="n">
        <v>3729053805</v>
      </c>
    </row>
    <row r="9">
      <c r="A9" s="4" t="inlineStr">
        <is>
          <t>Common Stock, Shares, Outstanding</t>
        </is>
      </c>
      <c r="B9" s="5" t="n">
        <v>3729053805</v>
      </c>
      <c r="C9" s="5" t="n">
        <v>3729053805</v>
      </c>
    </row>
    <row r="10">
      <c r="A10" s="4" t="inlineStr">
        <is>
          <t>Series B Preferred Stock [Member]</t>
        </is>
      </c>
      <c r="B10" s="4" t="inlineStr">
        <is>
          <t xml:space="preserve"> </t>
        </is>
      </c>
      <c r="C10" s="4" t="inlineStr">
        <is>
          <t xml:space="preserve"> </t>
        </is>
      </c>
    </row>
    <row r="11">
      <c r="A11" s="4" t="inlineStr">
        <is>
          <t>TemporaryEquity, Par or Stated Value Per Share</t>
        </is>
      </c>
      <c r="B11" s="6" t="n">
        <v>1</v>
      </c>
      <c r="C11" s="6" t="n">
        <v>1</v>
      </c>
    </row>
    <row r="12">
      <c r="A12" s="4" t="inlineStr">
        <is>
          <t>TemporaryEquity, Shares Authorized</t>
        </is>
      </c>
      <c r="B12" s="5" t="n">
        <v>10000000</v>
      </c>
      <c r="C12" s="5" t="n">
        <v>10000000</v>
      </c>
    </row>
    <row r="13">
      <c r="A13" s="4" t="inlineStr">
        <is>
          <t>TemporaryEquity, Shares Issued</t>
        </is>
      </c>
      <c r="B13" s="5" t="n">
        <v>0</v>
      </c>
      <c r="C13" s="5" t="n">
        <v>400000</v>
      </c>
    </row>
    <row r="14">
      <c r="A14" s="4" t="inlineStr">
        <is>
          <t>TemporaryEquity, Shares Outstanding</t>
        </is>
      </c>
      <c r="B14" s="5" t="n">
        <v>0</v>
      </c>
      <c r="C14"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subsidiary (Tables)</t>
        </is>
      </c>
      <c r="B1" s="2" t="inlineStr">
        <is>
          <t>6 Months Ended</t>
        </is>
      </c>
    </row>
    <row r="2">
      <c r="B2" s="2" t="inlineStr">
        <is>
          <t>Jun. 30, 2024</t>
        </is>
      </c>
    </row>
    <row r="3">
      <c r="A3" s="3" t="inlineStr">
        <is>
          <t>Equity [Abstract]</t>
        </is>
      </c>
      <c r="B3" s="4" t="inlineStr">
        <is>
          <t xml:space="preserve"> </t>
        </is>
      </c>
    </row>
    <row r="4">
      <c r="A4" s="4" t="inlineStr">
        <is>
          <t>Schedule of assets and liabilities disposed</t>
        </is>
      </c>
      <c r="B4" s="4" t="inlineStr">
        <is>
          <t>Schedule of assets and liabilities disposed
Net book value
Assets
Other receivables $ 12,015
Property and equipment 2,420,499
Total 2,432,514
Liabilities
Accounts payable and accrued liabilities (196,859 )
Government assistance loans (45,317 )
Mortgage loan (3,525,223 )
Total (3,767,399 )
Disposal of subsidiary to related party – recorded as additional paid in capital $ (1,334,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urchase and subsequent sale</t>
        </is>
      </c>
      <c r="B4" s="4" t="inlineStr">
        <is>
          <t xml:space="preserve">Schedule of property purchase and subsequent sale
Amount
Purchase of 950 Evernia Street property
Purchase price $ 5,500,000
Fees and expenses related to property purchase 109,276
Total acquisition cost 5,609,276
Proceeds on sale 8,500,000
Fees and expenses related to disposal of the property (406,552 )
Net proceeds on disposal of property 8,093,448
Gain on sale of property $ 2,484,172 </t>
        </is>
      </c>
    </row>
    <row r="5">
      <c r="A5" s="4" t="inlineStr">
        <is>
          <t>Schedule of property and equipment</t>
        </is>
      </c>
      <c r="B5" s="4" t="inlineStr">
        <is>
          <t xml:space="preserve">Schedule of property and equipment
June
30, December
31, 2023
Useful lives Cost Accumulated
depreciation Net
book value Net
book value
Leasehold improvements Life of lease 513,919 (112,665 ) 401,254 371,308
Furniture and fittings 6 395,235 (60,303 ) 334,932 104,715
Vehicles 5 55,949 (34,655 ) 21,294 26,889
Computer equipment 3 8,925 (3,426 ) 5,499 5,489
$ 974,028 $ (211,049 ) $ 762,979 $ 508,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Schedule of intangible assets
Useful June
30, December
31, 2023
Cost Accumulated
amortization Net
book value Net
book value
Health care
Provider license 5 $ 1,789,903 $ (1,073,942 ) $ 715,961 $ 894,9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right of use assets are included in the consolidated balance</t>
        </is>
      </c>
      <c r="B4" s="4" t="inlineStr">
        <is>
          <t xml:space="preserve">Schedule of right
of use assets are included in the consolidated balance
June 30, December 31,
Non-current assets
Right-of-use assets – finance leases, net of depreciation, included in Property and equipment $ 21,294 $ 26,889
Right-of-use assets - operating leases, net of amortization $ 10,052,463 $ 9,323,723 </t>
        </is>
      </c>
    </row>
    <row r="5">
      <c r="A5" s="4" t="inlineStr">
        <is>
          <t>Schedule of lease costs</t>
        </is>
      </c>
      <c r="B5" s="4" t="inlineStr">
        <is>
          <t xml:space="preserve">Schedule of lease
costs
Six months ended June 30,
2024 2023
Finance lease cost:
Amortization of right-of-use assets $ 5,595 $ 5,595
Interest expense on finance lease liabilities 771 1,031
Total finance lease cost 6,366 6,626
Operating lease cost $ 374,000 $ 173,644
Lease cost $ 380,366 $ 180,270 </t>
        </is>
      </c>
    </row>
    <row r="6">
      <c r="A6" s="4" t="inlineStr">
        <is>
          <t>Schedule of other lease</t>
        </is>
      </c>
      <c r="B6" s="4" t="inlineStr">
        <is>
          <t>Schedule of other
lease
Six months ended June 30,
2024 2023
Cash paid for amounts included in the measurement of lease liabilities
Operating cash flows from finance leases $ (771 ) $ (1,031 )
Operating cash flows from operating leases (374,000 ) (173,644 )
Financing cash flows from finance leases (4,144 ) (3,883 )
Cash paid for amounts included in the measurement of lease liabilities $ (378,915 ) $ (178,558 )
Weighted average lease term – finance leases 2 years and 5 months 3 years and 4 months
Weighted average remaining lease term – operating leases 18 years 3 years and 7 months
Discount rate – finance leases 6.58 % 6.61 %
Discount rate – operating leases 7.60 % 4.64 %</t>
        </is>
      </c>
    </row>
    <row r="7">
      <c r="A7" s="4" t="inlineStr">
        <is>
          <t>Schedule of future minimum lease payments under finance leases</t>
        </is>
      </c>
      <c r="B7" s="4" t="inlineStr">
        <is>
          <t xml:space="preserve">Schedule of future minimum lease payments under finance leases
Amount
Remainder of 2024 $ 4,915
2025 9,829
2026 6,195
2027 1,707
Total finance lease 22,646
Imputed interest (1,915 )
Total finance lease
liability $ 20,731
Disclosed as:
Current portion $ 8,714
Non-Current portion 12,017
Lease liability $ 20,731 </t>
        </is>
      </c>
    </row>
    <row r="8">
      <c r="A8" s="4" t="inlineStr">
        <is>
          <t>Schedule of future minimum lease payments under operating leases</t>
        </is>
      </c>
      <c r="B8" s="4" t="inlineStr">
        <is>
          <t xml:space="preserve">Schedule of future minimum lease payments under operating leases
Amount
Remainder of 2024 $ 511,915
2025 1,045,192
2026 1,074,288
2027 961,526
2028 841,379
2029 and thereafter 15,358,663
Total undiscounted minimum future lease payments 19,792,963
Imputed interest (9,526,750 )
Total operating lease
liability $ 10,266,213
Disclosed as:
Current portion $ 271,457
Non-Current portion 9,990,756
Lease liability $ 10,266,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Convertible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convertible notes</t>
        </is>
      </c>
      <c r="B4" s="4" t="inlineStr">
        <is>
          <t xml:space="preserve">Schedule of short-term convertible notes
Interest rate Maturity Date Principal Interest
June 30, 2024
December 31, 2023
Auctus Fund, LLC 0.0 % On Demand $ 70,000 $ — $ 70,000 $ 70,000
Joshua Bauman 10.0 % August 9, 2024 120,776 6,996 127,772 121,766
Series N convertible notes 6.0 % December 31, 2024 to December 31, 2025 2,779,000 922,846 3,701,846 4,228,161
$ 2,969,776 $ 929,842 $ 3,899,618 $ 4,419,927
Disclosed as follows:
Short-term $ 2,169,570 $ 4,419,927
Long-term 1,730,048 —
$ 3,899,618 $ 4,419,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notes</t>
        </is>
      </c>
      <c r="B4" s="4" t="inlineStr">
        <is>
          <t xml:space="preserve">Schedule of short-term notes
Description Interest Maturity Principal Accrued Unamortized June December
LXT Biotech 6.0 % On Demand $ 97,268 $ 30,475 $ — $ 127,743 $ 129,184
Mirage Realty 10.0 % June 15, 2024 — — — — 236,421
6 18 % November 15, 2024 600,000 4,500 — 604,500 —
Third Party 12.0 % On demand 290,785 31,070 — 321,855 315,067
Revolving line of credit 60.0 % May 1,2024 — — — — —
60.0 % May 14, 2024 — — — — —
60.0 % May 12, 2024 — — — — —
60 % July 14, 2024 131,000 10,044 (234 ) 140,810 —
60 % August 13, 2024 101,000 2,693 (734 ) 102,959 —
Series R Promissory notes 7.5 % March 31, 2025 1,155,000 13,819 (87,241 ) 1,081,578 —
Total convertible notes payable $ 2,375,053 $ 92,601 $ (88,209 ) $ 2,379,445 $ 680,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 (Tables)</t>
        </is>
      </c>
      <c r="B1" s="2" t="inlineStr">
        <is>
          <t>6 Months Ended</t>
        </is>
      </c>
    </row>
    <row r="2">
      <c r="B2" s="2" t="inlineStr">
        <is>
          <t>Jun. 30, 2024</t>
        </is>
      </c>
    </row>
    <row r="3">
      <c r="A3" s="3" t="inlineStr">
        <is>
          <t>Debt Disclosure [Abstract]</t>
        </is>
      </c>
      <c r="B3" s="4" t="inlineStr">
        <is>
          <t xml:space="preserve"> </t>
        </is>
      </c>
    </row>
    <row r="4">
      <c r="A4" s="4" t="inlineStr">
        <is>
          <t>Schedule of promissory note</t>
        </is>
      </c>
      <c r="B4" s="4" t="inlineStr">
        <is>
          <t xml:space="preserve">Schedule of promissory note
June 30, December 31,
Promissory note $ 465,000 $ —
Disclosed as:
Current portion 267,500 —
Long-term portion 197,500 —
465,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payable</t>
        </is>
      </c>
      <c r="B4" s="4" t="inlineStr">
        <is>
          <t xml:space="preserve">Schedule of Related party payable
June 30, December 31,
2024 2023
Related party receivables
Shawn E. Leon $ 13,571 $ —
Related party payables
Shawn E. Leon — 61,267
Leon Developments Ltd. 1,092,701 1,092,701
Eileen Greene 1,545,377 1,418,324
Total related party payables $ 2,638,078 $ 2,572,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Schedule of warrant activity
No.
of shares Exercise
price Weighted
Outstanding
as of January 1, 2023 602,852,506 $ 0.000675 0.00205 $ 0.001306
Granted 745,810,761 $0.001 0.001
Forfeited/cancelled (326,286,847 ) $0.000675 0.000675
Exercised – – –
Outstanding
as of December 31, 2023 1,022,376,420 $ 0.001 0.00205 $ 0.0012840
Granted – – –
Forfeited/cancelled – – –
Exercised – – –
Outstanding
as of June 30, 2024 1,022,376,420 $ 0.001 0.00205 $ 0.0012840 </t>
        </is>
      </c>
    </row>
    <row r="5">
      <c r="A5" s="4" t="inlineStr">
        <is>
          <t>Schedule of warrants outstanding</t>
        </is>
      </c>
      <c r="B5" s="4" t="inlineStr">
        <is>
          <t xml:space="preserve">Schedule of warrants outstanding
Warrants
outstanding Warrants
exercisable
Exercise
price No.
of shares Weighted
average remaining years Weighted
average exercise price No.
of shares Weighted
average exercise price
$0.001 745,810,761 3.00 745,810,761
$0.002050 276,565,659 1.52 276,565,659
1,022,376,420 2.60 $ 0.001284 1,022,376,420 $ 0.001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operating</t>
        </is>
      </c>
      <c r="B4" s="4" t="inlineStr">
        <is>
          <t>Schedule of segment operating
Three months ended June 30, 2023
Rental In-Patient Total
Revenue $ 93,368 $ 1,472,591 $ 1,565,959
Operating expenses 215,408 1,318,405 1,533,813
Operating (loss) income (122,040 ) 154,186 32,146
Other (expense) income
Forgiveness of intercompany loan 3,481,332 (3,481,332 ) —
Extension fee on property purchase — (130,000 ) (130,000 )
Penalty on convertible notes — (34,688 ) (34,688 )
Other income — 339 339
Interest expense (47,731 ) (96,250 ) (143,981 )
Amortization of debt discount — (87,526 ) (87,526 )
Foreign exchange movements (28,290 ) (59,501 ) (87,791 )
Net income (loss) before taxes 3,283,271 (3,734,772 ) (451,501 )
Taxes — 219,346 219,346
Net income (loss) $ 3,283,271 $ (3,515,426 ) $ (232,155 ) The
segment operating results of the reportable segments for the six months ended June 30, 2023 is disclosed as follows:
Six months ended June 30, 2023
Rental In-Patient Total
Revenue $ 180,522 $ 2,685,483 $ 2,866,005
Operating expenses 245,528 2,513,305 2,758,833
Operating (loss) income (65,006 ) 172,178 107,172
Other (expense) income
Forgiveness of intercompany loan 3,481,332 (3,481,332 ) —
Extension fee on property purchase — (130,000 ) (130,000 )
Penalty on convertible notes — (34,688 ) (34,688 )
Other income — 339 339
Interest expense (95,464 ) (205,613 ) (301,077 )
Amortization of debt discount (164,447 ) (164,447 )
Foreign exchange movements (29,325 ) (61,421 ) (90,746 )
Net income (loss) before taxes 3,291,537 (3,904,984 ) (613,447 )
Taxes — 205,575 205,575
Net income (loss) $ 3,291,537 $ (3,699,409 ) $ (407,872 )</t>
        </is>
      </c>
    </row>
    <row r="5">
      <c r="A5" s="4" t="inlineStr">
        <is>
          <t>Schedule of operating assets and liabilities of the reportable segments</t>
        </is>
      </c>
      <c r="B5" s="4" t="inlineStr">
        <is>
          <t>Schedule of operating assets and liabilities of the reportable segments
June 30, 2023
Rental In-Patient Total
Purchase of fixed assets $ (43,611 ) $ 65,253 $ 21,642
Assets
Current assets — 579,941 579,941
Non-current assets — 3,255,653 3,255,653
Liabilities
Current liabilities — (9,856,833 ) (9,856,833 )
Non-current liabilities — (1,865,267 ) (1,865,267 )
Net liability position $ — $ (7,886,506 ) $ (7,886,5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90100</v>
      </c>
      <c r="C4" s="6" t="n">
        <v>1565959</v>
      </c>
      <c r="D4" s="6" t="n">
        <v>2790200</v>
      </c>
      <c r="E4" s="6" t="n">
        <v>28660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63230</v>
      </c>
      <c r="C6" s="5" t="n">
        <v>265165</v>
      </c>
      <c r="D6" s="5" t="n">
        <v>637775</v>
      </c>
      <c r="E6" s="5" t="n">
        <v>506402</v>
      </c>
    </row>
    <row r="7">
      <c r="A7" s="4" t="inlineStr">
        <is>
          <t>Rent expense</t>
        </is>
      </c>
      <c r="B7" s="5" t="n">
        <v>274130</v>
      </c>
      <c r="C7" s="5" t="n">
        <v>105933</v>
      </c>
      <c r="D7" s="5" t="n">
        <v>539263</v>
      </c>
      <c r="E7" s="5" t="n">
        <v>220497</v>
      </c>
    </row>
    <row r="8">
      <c r="A8" s="4" t="inlineStr">
        <is>
          <t>Management fees</t>
        </is>
      </c>
      <c r="B8" s="4" t="inlineStr">
        <is>
          <t xml:space="preserve"> </t>
        </is>
      </c>
      <c r="C8" s="5" t="n">
        <v>215503</v>
      </c>
      <c r="D8" s="4" t="inlineStr">
        <is>
          <t xml:space="preserve"> </t>
        </is>
      </c>
      <c r="E8" s="5" t="n">
        <v>243003</v>
      </c>
    </row>
    <row r="9">
      <c r="A9" s="4" t="inlineStr">
        <is>
          <t>Professional fees</t>
        </is>
      </c>
      <c r="B9" s="5" t="n">
        <v>301132</v>
      </c>
      <c r="C9" s="5" t="n">
        <v>177910</v>
      </c>
      <c r="D9" s="5" t="n">
        <v>455682</v>
      </c>
      <c r="E9" s="5" t="n">
        <v>289114</v>
      </c>
    </row>
    <row r="10">
      <c r="A10" s="4" t="inlineStr">
        <is>
          <t>Salaries and wages</t>
        </is>
      </c>
      <c r="B10" s="5" t="n">
        <v>717032</v>
      </c>
      <c r="C10" s="5" t="n">
        <v>629707</v>
      </c>
      <c r="D10" s="5" t="n">
        <v>1440773</v>
      </c>
      <c r="E10" s="5" t="n">
        <v>1221743</v>
      </c>
    </row>
    <row r="11">
      <c r="A11" s="4" t="inlineStr">
        <is>
          <t>Depreciation and amortization</t>
        </is>
      </c>
      <c r="B11" s="5" t="n">
        <v>112086</v>
      </c>
      <c r="C11" s="5" t="n">
        <v>139595</v>
      </c>
      <c r="D11" s="5" t="n">
        <v>223292</v>
      </c>
      <c r="E11" s="5" t="n">
        <v>278074</v>
      </c>
    </row>
    <row r="12">
      <c r="A12" s="4" t="inlineStr">
        <is>
          <t>Total operating expenses</t>
        </is>
      </c>
      <c r="B12" s="5" t="n">
        <v>1767610</v>
      </c>
      <c r="C12" s="5" t="n">
        <v>1533813</v>
      </c>
      <c r="D12" s="5" t="n">
        <v>3296785</v>
      </c>
      <c r="E12" s="5" t="n">
        <v>2758833</v>
      </c>
    </row>
    <row r="13">
      <c r="A13" s="4" t="inlineStr">
        <is>
          <t>Operating loss (income)</t>
        </is>
      </c>
      <c r="B13" s="5" t="n">
        <v>-277510</v>
      </c>
      <c r="C13" s="5" t="n">
        <v>32146</v>
      </c>
      <c r="D13" s="5" t="n">
        <v>-506585</v>
      </c>
      <c r="E13" s="5" t="n">
        <v>10717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4" t="inlineStr">
        <is>
          <t xml:space="preserve"> </t>
        </is>
      </c>
      <c r="C15" s="5" t="n">
        <v>339</v>
      </c>
      <c r="D15" s="4" t="inlineStr">
        <is>
          <t xml:space="preserve"> </t>
        </is>
      </c>
      <c r="E15" s="5" t="n">
        <v>339</v>
      </c>
    </row>
    <row r="16">
      <c r="A16" s="4" t="inlineStr">
        <is>
          <t>Penalty on convertible debt</t>
        </is>
      </c>
      <c r="B16" s="4" t="inlineStr">
        <is>
          <t xml:space="preserve"> </t>
        </is>
      </c>
      <c r="C16" s="5" t="n">
        <v>-34688</v>
      </c>
      <c r="D16" s="4" t="inlineStr">
        <is>
          <t xml:space="preserve"> </t>
        </is>
      </c>
      <c r="E16" s="5" t="n">
        <v>-34688</v>
      </c>
    </row>
    <row r="17">
      <c r="A17" s="4" t="inlineStr">
        <is>
          <t>Extension fee – property purchase</t>
        </is>
      </c>
      <c r="B17" s="4" t="inlineStr">
        <is>
          <t xml:space="preserve"> </t>
        </is>
      </c>
      <c r="C17" s="5" t="n">
        <v>-130000</v>
      </c>
      <c r="D17" s="4" t="inlineStr">
        <is>
          <t xml:space="preserve"> </t>
        </is>
      </c>
      <c r="E17" s="5" t="n">
        <v>-130000</v>
      </c>
    </row>
    <row r="18">
      <c r="A18" s="4" t="inlineStr">
        <is>
          <t>Interest income</t>
        </is>
      </c>
      <c r="B18" s="5" t="n">
        <v>523</v>
      </c>
      <c r="C18" s="4" t="inlineStr">
        <is>
          <t xml:space="preserve"> </t>
        </is>
      </c>
      <c r="D18" s="5" t="n">
        <v>1098</v>
      </c>
      <c r="E18" s="4" t="inlineStr">
        <is>
          <t xml:space="preserve"> </t>
        </is>
      </c>
    </row>
    <row r="19">
      <c r="A19" s="4" t="inlineStr">
        <is>
          <t>Interest expense</t>
        </is>
      </c>
      <c r="B19" s="5" t="n">
        <v>-106914</v>
      </c>
      <c r="C19" s="5" t="n">
        <v>-143981</v>
      </c>
      <c r="D19" s="5" t="n">
        <v>-200100</v>
      </c>
      <c r="E19" s="5" t="n">
        <v>-301077</v>
      </c>
    </row>
    <row r="20">
      <c r="A20" s="4" t="inlineStr">
        <is>
          <t>Amortization of debt discount</t>
        </is>
      </c>
      <c r="B20" s="5" t="n">
        <v>-75240</v>
      </c>
      <c r="C20" s="5" t="n">
        <v>-87526</v>
      </c>
      <c r="D20" s="5" t="n">
        <v>-138402</v>
      </c>
      <c r="E20" s="5" t="n">
        <v>-164447</v>
      </c>
    </row>
    <row r="21">
      <c r="A21" s="4" t="inlineStr">
        <is>
          <t>Foreign exchange movements</t>
        </is>
      </c>
      <c r="B21" s="5" t="n">
        <v>-6134</v>
      </c>
      <c r="C21" s="5" t="n">
        <v>-87791</v>
      </c>
      <c r="D21" s="5" t="n">
        <v>4511</v>
      </c>
      <c r="E21" s="5" t="n">
        <v>-90746</v>
      </c>
    </row>
    <row r="22">
      <c r="A22" s="4" t="inlineStr">
        <is>
          <t>Net loss before income taxes</t>
        </is>
      </c>
      <c r="B22" s="5" t="n">
        <v>-465275</v>
      </c>
      <c r="C22" s="5" t="n">
        <v>-451501</v>
      </c>
      <c r="D22" s="5" t="n">
        <v>-839478</v>
      </c>
      <c r="E22" s="5" t="n">
        <v>-613447</v>
      </c>
    </row>
    <row r="23">
      <c r="A23" s="4" t="inlineStr">
        <is>
          <t>Income taxes</t>
        </is>
      </c>
      <c r="B23" s="4" t="inlineStr">
        <is>
          <t xml:space="preserve"> </t>
        </is>
      </c>
      <c r="C23" s="5" t="n">
        <v>219346</v>
      </c>
      <c r="D23" s="4" t="inlineStr">
        <is>
          <t xml:space="preserve"> </t>
        </is>
      </c>
      <c r="E23" s="5" t="n">
        <v>205575</v>
      </c>
    </row>
    <row r="24">
      <c r="A24" s="4" t="inlineStr">
        <is>
          <t>Net loss</t>
        </is>
      </c>
      <c r="B24" s="5" t="n">
        <v>-465275</v>
      </c>
      <c r="C24" s="5" t="n">
        <v>-232155</v>
      </c>
      <c r="D24" s="5" t="n">
        <v>-839478</v>
      </c>
      <c r="E24" s="5" t="n">
        <v>-407872</v>
      </c>
    </row>
    <row r="25">
      <c r="A25" s="4" t="inlineStr">
        <is>
          <t>Net loss (income) attributable to non-controlling interest</t>
        </is>
      </c>
      <c r="B25" s="5" t="n">
        <v>101842</v>
      </c>
      <c r="C25" s="5" t="n">
        <v>-93880</v>
      </c>
      <c r="D25" s="5" t="n">
        <v>101842</v>
      </c>
      <c r="E25" s="5" t="n">
        <v>-96848</v>
      </c>
    </row>
    <row r="26">
      <c r="A26" s="4" t="inlineStr">
        <is>
          <t>Net loss allocable to Ethema Health Corporation Stockholders</t>
        </is>
      </c>
      <c r="B26" s="5" t="n">
        <v>-363433</v>
      </c>
      <c r="C26" s="5" t="n">
        <v>-326035</v>
      </c>
      <c r="D26" s="5" t="n">
        <v>-737636</v>
      </c>
      <c r="E26" s="5" t="n">
        <v>-504720</v>
      </c>
    </row>
    <row r="27">
      <c r="A27" s="4" t="inlineStr">
        <is>
          <t>Preferred stock dividend</t>
        </is>
      </c>
      <c r="B27" s="4" t="inlineStr">
        <is>
          <t xml:space="preserve"> </t>
        </is>
      </c>
      <c r="C27" s="5" t="n">
        <v>-5984</v>
      </c>
      <c r="D27" s="4" t="inlineStr">
        <is>
          <t xml:space="preserve"> </t>
        </is>
      </c>
      <c r="E27" s="5" t="n">
        <v>-11901</v>
      </c>
    </row>
    <row r="28">
      <c r="A28" s="4" t="inlineStr">
        <is>
          <t>Preferred stock dividend – non controlling interest</t>
        </is>
      </c>
      <c r="B28" s="4" t="inlineStr">
        <is>
          <t xml:space="preserve"> </t>
        </is>
      </c>
      <c r="C28" s="5" t="n">
        <v>-17822</v>
      </c>
      <c r="D28" s="4" t="inlineStr">
        <is>
          <t xml:space="preserve"> </t>
        </is>
      </c>
      <c r="E28" s="5" t="n">
        <v>-35324</v>
      </c>
    </row>
    <row r="29">
      <c r="A29" s="4" t="inlineStr">
        <is>
          <t>Net loss available to common shareholders of Ethema Health Corporation</t>
        </is>
      </c>
      <c r="B29" s="5" t="n">
        <v>-363433</v>
      </c>
      <c r="C29" s="5" t="n">
        <v>-349841</v>
      </c>
      <c r="D29" s="5" t="n">
        <v>-737636</v>
      </c>
      <c r="E29" s="5" t="n">
        <v>-551945</v>
      </c>
    </row>
    <row r="30">
      <c r="A30" s="3"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t>
        </is>
      </c>
      <c r="B31" s="4" t="inlineStr">
        <is>
          <t xml:space="preserve"> </t>
        </is>
      </c>
      <c r="C31" s="5" t="n">
        <v>6569</v>
      </c>
      <c r="D31" s="4" t="inlineStr">
        <is>
          <t xml:space="preserve"> </t>
        </is>
      </c>
      <c r="E31" s="5" t="n">
        <v>5065</v>
      </c>
    </row>
    <row r="32">
      <c r="A32" s="4" t="inlineStr">
        <is>
          <t>Total comprehensive loss</t>
        </is>
      </c>
      <c r="B32" s="6" t="n">
        <v>-363433</v>
      </c>
      <c r="C32" s="6" t="n">
        <v>-343272</v>
      </c>
      <c r="D32" s="6" t="n">
        <v>-737636</v>
      </c>
      <c r="E32" s="6" t="n">
        <v>-546880</v>
      </c>
    </row>
    <row r="33">
      <c r="A33" s="4" t="inlineStr">
        <is>
          <t>Loss per share - Basic</t>
        </is>
      </c>
      <c r="B33" s="6" t="n">
        <v>0</v>
      </c>
      <c r="C33" s="6" t="n">
        <v>0</v>
      </c>
      <c r="D33" s="6" t="n">
        <v>0</v>
      </c>
      <c r="E33" s="6" t="n">
        <v>0</v>
      </c>
    </row>
    <row r="34">
      <c r="A34" s="4" t="inlineStr">
        <is>
          <t>Loss per share - Diluted</t>
        </is>
      </c>
      <c r="B34" s="6" t="n">
        <v>0</v>
      </c>
      <c r="C34" s="6" t="n">
        <v>0</v>
      </c>
      <c r="D34" s="6" t="n">
        <v>0</v>
      </c>
      <c r="E34" s="6" t="n">
        <v>0</v>
      </c>
    </row>
    <row r="35">
      <c r="A35" s="4" t="inlineStr">
        <is>
          <t>Weighted average common shares outstanding basic</t>
        </is>
      </c>
      <c r="B35" s="5" t="n">
        <v>3729053805</v>
      </c>
      <c r="C35" s="5" t="n">
        <v>3729053805</v>
      </c>
      <c r="D35" s="5" t="n">
        <v>3729053805</v>
      </c>
      <c r="E35" s="5" t="n">
        <v>3729053085</v>
      </c>
    </row>
    <row r="36">
      <c r="A36" s="4" t="inlineStr">
        <is>
          <t>Weighted average common shares outstanding diluted</t>
        </is>
      </c>
      <c r="B36" s="5" t="n">
        <v>3729053805</v>
      </c>
      <c r="C36" s="5" t="n">
        <v>3729053805</v>
      </c>
      <c r="D36" s="5" t="n">
        <v>3729053805</v>
      </c>
      <c r="E36" s="5" t="n">
        <v>3729053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diluted net loss per share</t>
        </is>
      </c>
      <c r="B4" s="4" t="inlineStr">
        <is>
          <t xml:space="preserve">Schedule of diluted net loss per share
Three and six months ended Three and six months ended
Shares issuable upon exercise of warrants 1,022,376,420 692,852,506
Shares issuable on conversion of convertible notes 174,044,742 582,290,570 `
1,196,421,162 1,275,143,0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FDIC Indemnification Asset</t>
        </is>
      </c>
      <c r="B3" s="6" t="n">
        <v>250000</v>
      </c>
      <c r="C3" s="4" t="inlineStr">
        <is>
          <t xml:space="preserve"> </t>
        </is>
      </c>
    </row>
    <row r="4">
      <c r="A4" s="4" t="inlineStr">
        <is>
          <t>Receivables</t>
        </is>
      </c>
      <c r="B4" s="5" t="n">
        <v>272872</v>
      </c>
      <c r="C4" s="6" t="n">
        <v>313338</v>
      </c>
    </row>
    <row r="5">
      <c r="A5" s="4" t="inlineStr">
        <is>
          <t>Working capital</t>
        </is>
      </c>
      <c r="B5" s="5" t="n">
        <v>8200000</v>
      </c>
      <c r="C5" s="4" t="inlineStr">
        <is>
          <t xml:space="preserve"> </t>
        </is>
      </c>
    </row>
    <row r="6">
      <c r="A6" s="4" t="inlineStr">
        <is>
          <t>Accumulated deficit</t>
        </is>
      </c>
      <c r="B6" s="6" t="n">
        <v>4320000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 $ in Millions</t>
        </is>
      </c>
      <c r="B1" s="2" t="inlineStr">
        <is>
          <t>Jun. 30, 2024 USD ($)</t>
        </is>
      </c>
    </row>
    <row r="2">
      <c r="A2" s="3" t="inlineStr">
        <is>
          <t>Organization, Consolidation and Presentation of Financial Statements [Abstract]</t>
        </is>
      </c>
      <c r="B2" s="4" t="inlineStr">
        <is>
          <t xml:space="preserve"> </t>
        </is>
      </c>
    </row>
    <row r="3">
      <c r="A3" s="4" t="inlineStr">
        <is>
          <t>Working capital</t>
        </is>
      </c>
      <c r="B3" s="8" t="n">
        <v>8.199999999999999</v>
      </c>
    </row>
    <row r="4">
      <c r="A4" s="4" t="inlineStr">
        <is>
          <t>Total liabilities in excess of assets</t>
        </is>
      </c>
      <c r="B4" s="8"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minority shareholders interest in ATHI (Details) - ATHI [Member]</t>
        </is>
      </c>
      <c r="B1" s="2" t="inlineStr">
        <is>
          <t>May 15, 2024 USD ($)</t>
        </is>
      </c>
    </row>
    <row r="2">
      <c r="A2" s="3" t="inlineStr">
        <is>
          <t>Purchase price</t>
        </is>
      </c>
      <c r="B2" s="4" t="inlineStr">
        <is>
          <t xml:space="preserve"> </t>
        </is>
      </c>
    </row>
    <row r="3">
      <c r="A3" s="4" t="inlineStr">
        <is>
          <t>Cash</t>
        </is>
      </c>
      <c r="B3" s="6" t="n">
        <v>625000</v>
      </c>
    </row>
    <row r="4">
      <c r="A4" s="4" t="inlineStr">
        <is>
          <t>Promissory note</t>
        </is>
      </c>
      <c r="B4" s="5" t="n">
        <v>475000</v>
      </c>
    </row>
    <row r="5">
      <c r="A5" s="4" t="inlineStr">
        <is>
          <t>Total</t>
        </is>
      </c>
      <c r="B5" s="5" t="n">
        <v>1100000</v>
      </c>
    </row>
    <row r="6">
      <c r="A6" s="3" t="inlineStr">
        <is>
          <t>Allocation of purchase price</t>
        </is>
      </c>
      <c r="B6" s="4" t="inlineStr">
        <is>
          <t xml:space="preserve"> </t>
        </is>
      </c>
    </row>
    <row r="7">
      <c r="A7" s="4" t="inlineStr">
        <is>
          <t>Minority shareholders interest</t>
        </is>
      </c>
      <c r="B7" s="5" t="n">
        <v>101842</v>
      </c>
    </row>
    <row r="8">
      <c r="A8" s="4" t="inlineStr">
        <is>
          <t>Additional paid in capital</t>
        </is>
      </c>
      <c r="B8" s="5" t="n">
        <v>-1201842</v>
      </c>
    </row>
    <row r="9">
      <c r="A9" s="4" t="inlineStr">
        <is>
          <t>Total</t>
        </is>
      </c>
      <c r="B9" s="6" t="n">
        <v>-1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Acquisition of Boca Cove Detox (Details) - Leased Premises [Member]</t>
        </is>
      </c>
      <c r="B1" s="2" t="inlineStr">
        <is>
          <t>Mar. 22, 2024 USD ($)</t>
        </is>
      </c>
    </row>
    <row r="2">
      <c r="A2" s="3" t="inlineStr">
        <is>
          <t>Purchase price</t>
        </is>
      </c>
      <c r="B2" s="4" t="inlineStr">
        <is>
          <t xml:space="preserve"> </t>
        </is>
      </c>
    </row>
    <row r="3">
      <c r="A3" s="4" t="inlineStr">
        <is>
          <t>Cash</t>
        </is>
      </c>
      <c r="B3" s="6" t="n">
        <v>323393</v>
      </c>
    </row>
    <row r="4">
      <c r="A4" s="4" t="inlineStr">
        <is>
          <t>Total</t>
        </is>
      </c>
      <c r="B4" s="5" t="n">
        <v>323393</v>
      </c>
    </row>
    <row r="5">
      <c r="A5" s="3" t="inlineStr">
        <is>
          <t>Allocation of purchase price</t>
        </is>
      </c>
      <c r="B5" s="4" t="inlineStr">
        <is>
          <t xml:space="preserve"> </t>
        </is>
      </c>
    </row>
    <row r="6">
      <c r="A6" s="4" t="inlineStr">
        <is>
          <t>Property and equipment</t>
        </is>
      </c>
      <c r="B6" s="5" t="n">
        <v>240000</v>
      </c>
    </row>
    <row r="7">
      <c r="A7" s="4" t="inlineStr">
        <is>
          <t>Deposit assumed on leased premises</t>
        </is>
      </c>
      <c r="B7" s="5" t="n">
        <v>83393</v>
      </c>
    </row>
    <row r="8">
      <c r="A8" s="4" t="inlineStr">
        <is>
          <t>Total</t>
        </is>
      </c>
      <c r="B8" s="6" t="n">
        <v>323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posal of subsidiary (Details) - Leonite Capital L L C [Member]</t>
        </is>
      </c>
      <c r="B1" s="2" t="inlineStr">
        <is>
          <t>Jun. 30, 2024 USD ($)</t>
        </is>
      </c>
    </row>
    <row r="2">
      <c r="A2" s="3" t="inlineStr">
        <is>
          <t>Assets</t>
        </is>
      </c>
      <c r="B2" s="4" t="inlineStr">
        <is>
          <t xml:space="preserve"> </t>
        </is>
      </c>
    </row>
    <row r="3">
      <c r="A3" s="4" t="inlineStr">
        <is>
          <t>Other receivables</t>
        </is>
      </c>
      <c r="B3" s="6" t="n">
        <v>12015</v>
      </c>
    </row>
    <row r="4">
      <c r="A4" s="4" t="inlineStr">
        <is>
          <t>Property and equipment</t>
        </is>
      </c>
      <c r="B4" s="5" t="n">
        <v>2420499</v>
      </c>
    </row>
    <row r="5">
      <c r="A5" s="4" t="inlineStr">
        <is>
          <t>Total</t>
        </is>
      </c>
      <c r="B5" s="5" t="n">
        <v>2432514</v>
      </c>
    </row>
    <row r="6">
      <c r="A6" s="3" t="inlineStr">
        <is>
          <t>Liabilities</t>
        </is>
      </c>
      <c r="B6" s="4" t="inlineStr">
        <is>
          <t xml:space="preserve"> </t>
        </is>
      </c>
    </row>
    <row r="7">
      <c r="A7" s="4" t="inlineStr">
        <is>
          <t>Accounts payable and accrued liabilities</t>
        </is>
      </c>
      <c r="B7" s="5" t="n">
        <v>-196859</v>
      </c>
    </row>
    <row r="8">
      <c r="A8" s="4" t="inlineStr">
        <is>
          <t>Government assistance loans</t>
        </is>
      </c>
      <c r="B8" s="5" t="n">
        <v>-45317</v>
      </c>
    </row>
    <row r="9">
      <c r="A9" s="4" t="inlineStr">
        <is>
          <t>Mortgage loan</t>
        </is>
      </c>
      <c r="B9" s="5" t="n">
        <v>-3525223</v>
      </c>
    </row>
    <row r="10">
      <c r="A10" s="4" t="inlineStr">
        <is>
          <t>Total</t>
        </is>
      </c>
      <c r="B10" s="5" t="n">
        <v>-3767399</v>
      </c>
    </row>
    <row r="11">
      <c r="A11" s="4" t="inlineStr">
        <is>
          <t>Disposal of subsidiary to related party – recorded as additional paid in capital</t>
        </is>
      </c>
      <c r="B11" s="6" t="n">
        <v>-13348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isposal of subsidiary (Details Narrative)</t>
        </is>
      </c>
      <c r="B1" s="2" t="inlineStr">
        <is>
          <t>Jun. 30, 2024 USD ($)</t>
        </is>
      </c>
    </row>
    <row r="2">
      <c r="A2" s="4" t="inlineStr">
        <is>
          <t>Series A Preferred Stock [Member]</t>
        </is>
      </c>
      <c r="B2" s="4" t="inlineStr">
        <is>
          <t xml:space="preserve"> </t>
        </is>
      </c>
    </row>
    <row r="3">
      <c r="A3" s="3" t="inlineStr">
        <is>
          <t>Class of Stock [Line Items]</t>
        </is>
      </c>
      <c r="B3" s="4" t="inlineStr">
        <is>
          <t xml:space="preserve"> </t>
        </is>
      </c>
    </row>
    <row r="4">
      <c r="A4" s="4" t="inlineStr">
        <is>
          <t>Additional paid in capital</t>
        </is>
      </c>
      <c r="B4" s="6" t="n">
        <v>2034885</v>
      </c>
    </row>
    <row r="5">
      <c r="A5" s="4" t="inlineStr">
        <is>
          <t>Series B Preferred Stock [Member]</t>
        </is>
      </c>
      <c r="B5" s="4" t="inlineStr">
        <is>
          <t xml:space="preserve"> </t>
        </is>
      </c>
    </row>
    <row r="6">
      <c r="A6" s="3" t="inlineStr">
        <is>
          <t>Class of Stock [Line Items]</t>
        </is>
      </c>
      <c r="B6" s="4" t="inlineStr">
        <is>
          <t xml:space="preserve"> </t>
        </is>
      </c>
    </row>
    <row r="7">
      <c r="A7" s="4" t="inlineStr">
        <is>
          <t>Additional paid in capital</t>
        </is>
      </c>
      <c r="B7" s="6" t="n">
        <v>461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Property and equipment (Details)</t>
        </is>
      </c>
      <c r="B1" s="2" t="inlineStr">
        <is>
          <t>6 Months Ended</t>
        </is>
      </c>
    </row>
    <row r="2">
      <c r="B2" s="2" t="inlineStr">
        <is>
          <t>Jun. 30, 2024 USD ($)</t>
        </is>
      </c>
    </row>
    <row r="3">
      <c r="A3" s="3" t="inlineStr">
        <is>
          <t>Property, Plant and Equipment [Abstract]</t>
        </is>
      </c>
      <c r="B3" s="4" t="inlineStr">
        <is>
          <t xml:space="preserve"> </t>
        </is>
      </c>
    </row>
    <row r="4">
      <c r="A4" s="4" t="inlineStr">
        <is>
          <t>Purchase price</t>
        </is>
      </c>
      <c r="B4" s="6" t="n">
        <v>5500000</v>
      </c>
    </row>
    <row r="5">
      <c r="A5" s="4" t="inlineStr">
        <is>
          <t>Fees and expenses related to property purchase</t>
        </is>
      </c>
      <c r="B5" s="5" t="n">
        <v>109276</v>
      </c>
    </row>
    <row r="6">
      <c r="A6" s="4" t="inlineStr">
        <is>
          <t>Total acquisition cost</t>
        </is>
      </c>
      <c r="B6" s="5" t="n">
        <v>5609276</v>
      </c>
    </row>
    <row r="7">
      <c r="A7" s="4" t="inlineStr">
        <is>
          <t>Proceeds on sale</t>
        </is>
      </c>
      <c r="B7" s="5" t="n">
        <v>8500000</v>
      </c>
    </row>
    <row r="8">
      <c r="A8" s="4" t="inlineStr">
        <is>
          <t>Fees and expenses related to disposal of the property</t>
        </is>
      </c>
      <c r="B8" s="5" t="n">
        <v>-406552</v>
      </c>
    </row>
    <row r="9">
      <c r="A9" s="4" t="inlineStr">
        <is>
          <t xml:space="preserve"> Net proceeds on disposal of property</t>
        </is>
      </c>
      <c r="B9" s="5" t="n">
        <v>8093448</v>
      </c>
    </row>
    <row r="10">
      <c r="A10" s="4" t="inlineStr">
        <is>
          <t>Gain on sale of property</t>
        </is>
      </c>
      <c r="B10" s="6" t="n">
        <v>24841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roperty and equipment (Details 1) - USD ($)</t>
        </is>
      </c>
      <c r="B1" s="2" t="inlineStr">
        <is>
          <t>6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Cost</t>
        </is>
      </c>
      <c r="B4" s="6" t="n">
        <v>974028</v>
      </c>
      <c r="C4" s="4" t="inlineStr">
        <is>
          <t xml:space="preserve"> </t>
        </is>
      </c>
    </row>
    <row r="5">
      <c r="A5" s="4" t="inlineStr">
        <is>
          <t>Accumulated depreciation</t>
        </is>
      </c>
      <c r="B5" s="5" t="n">
        <v>-211049</v>
      </c>
      <c r="C5" s="4" t="inlineStr">
        <is>
          <t xml:space="preserve"> </t>
        </is>
      </c>
    </row>
    <row r="6">
      <c r="A6" s="4" t="inlineStr">
        <is>
          <t>Net book value</t>
        </is>
      </c>
      <c r="B6" s="6" t="n">
        <v>762979</v>
      </c>
      <c r="C6" s="6" t="n">
        <v>508401</v>
      </c>
    </row>
    <row r="7">
      <c r="A7" s="4" t="inlineStr">
        <is>
          <t>Useful Life</t>
        </is>
      </c>
      <c r="B7" s="4" t="inlineStr">
        <is>
          <t>5 years</t>
        </is>
      </c>
      <c r="C7" s="4" t="inlineStr">
        <is>
          <t xml:space="preserve"> </t>
        </is>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t>
        </is>
      </c>
      <c r="B10" s="4" t="inlineStr">
        <is>
          <t>Life of lease</t>
        </is>
      </c>
      <c r="C10" s="4" t="inlineStr">
        <is>
          <t xml:space="preserve"> </t>
        </is>
      </c>
    </row>
    <row r="11">
      <c r="A11" s="4" t="inlineStr">
        <is>
          <t>Cost</t>
        </is>
      </c>
      <c r="B11" s="6" t="n">
        <v>513919</v>
      </c>
      <c r="C11" s="4" t="inlineStr">
        <is>
          <t xml:space="preserve"> </t>
        </is>
      </c>
    </row>
    <row r="12">
      <c r="A12" s="4" t="inlineStr">
        <is>
          <t>Accumulated depreciation</t>
        </is>
      </c>
      <c r="B12" s="5" t="n">
        <v>-112665</v>
      </c>
      <c r="C12" s="4" t="inlineStr">
        <is>
          <t xml:space="preserve"> </t>
        </is>
      </c>
    </row>
    <row r="13">
      <c r="A13" s="4" t="inlineStr">
        <is>
          <t>Net book value</t>
        </is>
      </c>
      <c r="B13" s="5" t="n">
        <v>401254</v>
      </c>
      <c r="C13" s="5" t="n">
        <v>371308</v>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395235</v>
      </c>
      <c r="C16" s="4" t="inlineStr">
        <is>
          <t xml:space="preserve"> </t>
        </is>
      </c>
    </row>
    <row r="17">
      <c r="A17" s="4" t="inlineStr">
        <is>
          <t>Accumulated depreciation</t>
        </is>
      </c>
      <c r="B17" s="5" t="n">
        <v>-60303</v>
      </c>
      <c r="C17" s="4" t="inlineStr">
        <is>
          <t xml:space="preserve"> </t>
        </is>
      </c>
    </row>
    <row r="18">
      <c r="A18" s="4" t="inlineStr">
        <is>
          <t>Net book value</t>
        </is>
      </c>
      <c r="B18" s="6" t="n">
        <v>334932</v>
      </c>
      <c r="C18" s="5" t="n">
        <v>104715</v>
      </c>
    </row>
    <row r="19">
      <c r="A19" s="4" t="inlineStr">
        <is>
          <t>Useful Life</t>
        </is>
      </c>
      <c r="B19" s="4" t="inlineStr">
        <is>
          <t>6 years</t>
        </is>
      </c>
      <c r="C19" s="4" t="inlineStr">
        <is>
          <t xml:space="preserve">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Cost</t>
        </is>
      </c>
      <c r="B22" s="6" t="n">
        <v>55949</v>
      </c>
      <c r="C22" s="4" t="inlineStr">
        <is>
          <t xml:space="preserve"> </t>
        </is>
      </c>
    </row>
    <row r="23">
      <c r="A23" s="4" t="inlineStr">
        <is>
          <t>Accumulated depreciation</t>
        </is>
      </c>
      <c r="B23" s="5" t="n">
        <v>-34655</v>
      </c>
      <c r="C23" s="4" t="inlineStr">
        <is>
          <t xml:space="preserve"> </t>
        </is>
      </c>
    </row>
    <row r="24">
      <c r="A24" s="4" t="inlineStr">
        <is>
          <t>Net book value</t>
        </is>
      </c>
      <c r="B24" s="6" t="n">
        <v>21294</v>
      </c>
      <c r="C24" s="5" t="n">
        <v>26889</v>
      </c>
    </row>
    <row r="25">
      <c r="A25" s="4" t="inlineStr">
        <is>
          <t>Useful Life</t>
        </is>
      </c>
      <c r="B25" s="4" t="inlineStr">
        <is>
          <t>5 years</t>
        </is>
      </c>
      <c r="C25" s="4" t="inlineStr">
        <is>
          <t xml:space="preserve"> </t>
        </is>
      </c>
    </row>
    <row r="26">
      <c r="A26" s="4" t="inlineStr">
        <is>
          <t>Computer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8925</v>
      </c>
      <c r="C28" s="4" t="inlineStr">
        <is>
          <t xml:space="preserve"> </t>
        </is>
      </c>
    </row>
    <row r="29">
      <c r="A29" s="4" t="inlineStr">
        <is>
          <t>Accumulated depreciation</t>
        </is>
      </c>
      <c r="B29" s="5" t="n">
        <v>-3426</v>
      </c>
      <c r="C29" s="4" t="inlineStr">
        <is>
          <t xml:space="preserve"> </t>
        </is>
      </c>
    </row>
    <row r="30">
      <c r="A30" s="4" t="inlineStr">
        <is>
          <t>Net book value</t>
        </is>
      </c>
      <c r="B30" s="6" t="n">
        <v>5499</v>
      </c>
      <c r="C30" s="6" t="n">
        <v>5489</v>
      </c>
    </row>
    <row r="31">
      <c r="A31" s="4" t="inlineStr">
        <is>
          <t>Useful Life</t>
        </is>
      </c>
      <c r="B31" s="4" t="inlineStr">
        <is>
          <t>3 years</t>
        </is>
      </c>
      <c r="C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Property and equipment (Details Narrative) - USD ($)</t>
        </is>
      </c>
      <c r="C1" s="2" t="inlineStr">
        <is>
          <t>3 Months Ended</t>
        </is>
      </c>
      <c r="E1" s="2" t="inlineStr">
        <is>
          <t>6 Months Ended</t>
        </is>
      </c>
    </row>
    <row r="2">
      <c r="B2" s="2" t="inlineStr">
        <is>
          <t>Mar. 22, 2024</t>
        </is>
      </c>
      <c r="C2" s="2" t="inlineStr">
        <is>
          <t>Jun. 30, 2024</t>
        </is>
      </c>
      <c r="D2" s="2" t="inlineStr">
        <is>
          <t>Jun. 30, 2023</t>
        </is>
      </c>
      <c r="E2" s="2" t="inlineStr">
        <is>
          <t>Jun. 30, 2024</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22591</v>
      </c>
      <c r="D4" s="6" t="n">
        <v>50589</v>
      </c>
      <c r="E4" s="6" t="n">
        <v>44302</v>
      </c>
      <c r="F4" s="6" t="n">
        <v>99084</v>
      </c>
    </row>
    <row r="5">
      <c r="A5" s="4" t="inlineStr">
        <is>
          <t>Leased Premi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6" t="n">
        <v>24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28" customWidth="1" min="2" max="2"/>
    <col width="22" customWidth="1" min="3" max="3"/>
    <col width="36" customWidth="1" min="4" max="4"/>
    <col width="33" customWidth="1" min="5" max="5"/>
    <col width="30" customWidth="1" min="6" max="6"/>
    <col width="27" customWidth="1" min="7" max="7"/>
    <col width="33" customWidth="1" min="8" max="8"/>
    <col width="13" customWidth="1" min="9" max="9"/>
  </cols>
  <sheetData>
    <row r="1">
      <c r="A1" s="1" t="inlineStr">
        <is>
          <t>UNAUDITED CONDENSED CONSOLIDATED STATEMENTS OF STOCKHOLDERS' DEFICIT - USD ($)</t>
        </is>
      </c>
      <c r="B1" s="2" t="inlineStr">
        <is>
          <t>Series A Preferred [Member]</t>
        </is>
      </c>
      <c r="C1" s="2" t="inlineStr">
        <is>
          <t>Common Stock [Member]</t>
        </is>
      </c>
      <c r="D1" s="2" t="inlineStr">
        <is>
          <t>Additional Paid-in Capital [Member]</t>
        </is>
      </c>
      <c r="E1" s="2" t="inlineStr">
        <is>
          <t>Discount To Par Value 1 [Member]</t>
        </is>
      </c>
      <c r="F1" s="2" t="inlineStr">
        <is>
          <t>Comprehensive Income [Member]</t>
        </is>
      </c>
      <c r="G1" s="2" t="inlineStr">
        <is>
          <t>Retained Earnings [Member]</t>
        </is>
      </c>
      <c r="H1" s="2" t="inlineStr">
        <is>
          <t>Noncontrolling Interest [Member]</t>
        </is>
      </c>
      <c r="I1" s="2" t="inlineStr">
        <is>
          <t>Total</t>
        </is>
      </c>
    </row>
    <row r="2">
      <c r="A2" s="4" t="inlineStr">
        <is>
          <t>Beginning balance, value at Dec. 31, 2022</t>
        </is>
      </c>
      <c r="B2" s="6" t="n">
        <v>40000</v>
      </c>
      <c r="C2" s="6" t="n">
        <v>37290539</v>
      </c>
      <c r="D2" s="6" t="n">
        <v>23419917</v>
      </c>
      <c r="E2" s="6" t="n">
        <v>-27363367</v>
      </c>
      <c r="F2" s="6" t="n">
        <v>-5065</v>
      </c>
      <c r="G2" s="6" t="n">
        <v>-43484751</v>
      </c>
      <c r="H2" s="6" t="n">
        <v>870184</v>
      </c>
      <c r="I2" s="6" t="n">
        <v>-9232543</v>
      </c>
    </row>
    <row r="3">
      <c r="A3" s="4" t="inlineStr">
        <is>
          <t>Beginning balance, shares at Dec. 31, 2022</t>
        </is>
      </c>
      <c r="B3" s="5" t="n">
        <v>4000000</v>
      </c>
      <c r="C3" s="5" t="n">
        <v>37290538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5" t="n">
        <v>-1504</v>
      </c>
      <c r="G4" s="4" t="inlineStr">
        <is>
          <t xml:space="preserve"> </t>
        </is>
      </c>
      <c r="H4" s="4" t="inlineStr">
        <is>
          <t xml:space="preserve"> </t>
        </is>
      </c>
      <c r="I4" s="5" t="n">
        <v>-1504</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178685</v>
      </c>
      <c r="H5" s="5" t="n">
        <v>2968</v>
      </c>
      <c r="I5" s="5" t="n">
        <v>-175717</v>
      </c>
    </row>
    <row r="6">
      <c r="A6" s="4" t="inlineStr">
        <is>
          <t>Dividends accrued</t>
        </is>
      </c>
      <c r="B6" s="4" t="inlineStr">
        <is>
          <t xml:space="preserve"> </t>
        </is>
      </c>
      <c r="C6" s="4" t="inlineStr">
        <is>
          <t xml:space="preserve"> </t>
        </is>
      </c>
      <c r="D6" s="4" t="inlineStr">
        <is>
          <t xml:space="preserve"> </t>
        </is>
      </c>
      <c r="E6" s="4" t="inlineStr">
        <is>
          <t xml:space="preserve"> </t>
        </is>
      </c>
      <c r="F6" s="4" t="inlineStr">
        <is>
          <t xml:space="preserve"> </t>
        </is>
      </c>
      <c r="G6" s="5" t="n">
        <v>-23419</v>
      </c>
      <c r="H6" s="4" t="inlineStr">
        <is>
          <t xml:space="preserve"> </t>
        </is>
      </c>
      <c r="I6" s="5" t="n">
        <v>-23419</v>
      </c>
    </row>
    <row r="7">
      <c r="A7" s="4" t="inlineStr">
        <is>
          <t>Ending balance, value at Mar. 31, 2023</t>
        </is>
      </c>
      <c r="B7" s="6" t="n">
        <v>40000</v>
      </c>
      <c r="C7" s="6" t="n">
        <v>37290539</v>
      </c>
      <c r="D7" s="5" t="n">
        <v>23419917</v>
      </c>
      <c r="E7" s="5" t="n">
        <v>-27363367</v>
      </c>
      <c r="F7" s="5" t="n">
        <v>-6569</v>
      </c>
      <c r="G7" s="5" t="n">
        <v>-43686855</v>
      </c>
      <c r="H7" s="5" t="n">
        <v>873152</v>
      </c>
      <c r="I7" s="5" t="n">
        <v>-9433183</v>
      </c>
    </row>
    <row r="8">
      <c r="A8" s="4" t="inlineStr">
        <is>
          <t>Ending balance, shares at Mar. 31, 2023</t>
        </is>
      </c>
      <c r="B8" s="5" t="n">
        <v>4000000</v>
      </c>
      <c r="C8" s="5" t="n">
        <v>37290538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al of subsidiary to related party</t>
        </is>
      </c>
      <c r="B9" s="4" t="inlineStr">
        <is>
          <t xml:space="preserve"> </t>
        </is>
      </c>
      <c r="C9" s="4" t="inlineStr">
        <is>
          <t xml:space="preserve"> </t>
        </is>
      </c>
      <c r="D9" s="5" t="n">
        <v>2034885</v>
      </c>
      <c r="E9" s="4" t="inlineStr">
        <is>
          <t xml:space="preserve"> </t>
        </is>
      </c>
      <c r="F9" s="4" t="inlineStr">
        <is>
          <t xml:space="preserve"> </t>
        </is>
      </c>
      <c r="G9" s="4" t="inlineStr">
        <is>
          <t xml:space="preserve"> </t>
        </is>
      </c>
      <c r="H9" s="5" t="n">
        <v>-700000</v>
      </c>
      <c r="I9" s="5" t="n">
        <v>1334885</v>
      </c>
    </row>
    <row r="10">
      <c r="A10" s="4" t="inlineStr">
        <is>
          <t>Deemed extinguishment of debt by related party</t>
        </is>
      </c>
      <c r="B10" s="4" t="inlineStr">
        <is>
          <t xml:space="preserve"> </t>
        </is>
      </c>
      <c r="C10" s="4" t="inlineStr">
        <is>
          <t xml:space="preserve"> </t>
        </is>
      </c>
      <c r="D10" s="5" t="n">
        <v>461184</v>
      </c>
      <c r="E10" s="4" t="inlineStr">
        <is>
          <t xml:space="preserve"> </t>
        </is>
      </c>
      <c r="F10" s="4" t="inlineStr">
        <is>
          <t xml:space="preserve"> </t>
        </is>
      </c>
      <c r="G10" s="4" t="inlineStr">
        <is>
          <t xml:space="preserve"> </t>
        </is>
      </c>
      <c r="H10" s="4" t="inlineStr">
        <is>
          <t xml:space="preserve"> </t>
        </is>
      </c>
      <c r="I10" s="5" t="n">
        <v>461184</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6569</v>
      </c>
      <c r="G11" s="4" t="inlineStr">
        <is>
          <t xml:space="preserve"> </t>
        </is>
      </c>
      <c r="H11" s="4" t="inlineStr">
        <is>
          <t xml:space="preserve"> </t>
        </is>
      </c>
      <c r="I11" s="5" t="n">
        <v>6569</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326035</v>
      </c>
      <c r="H12" s="5" t="n">
        <v>93880</v>
      </c>
      <c r="I12" s="5" t="n">
        <v>232155</v>
      </c>
    </row>
    <row r="13">
      <c r="A13" s="4" t="inlineStr">
        <is>
          <t>Dividends accrued</t>
        </is>
      </c>
      <c r="B13" s="4" t="inlineStr">
        <is>
          <t xml:space="preserve"> </t>
        </is>
      </c>
      <c r="C13" s="4" t="inlineStr">
        <is>
          <t xml:space="preserve"> </t>
        </is>
      </c>
      <c r="D13" s="4" t="inlineStr">
        <is>
          <t xml:space="preserve"> </t>
        </is>
      </c>
      <c r="E13" s="4" t="inlineStr">
        <is>
          <t xml:space="preserve"> </t>
        </is>
      </c>
      <c r="F13" s="4" t="inlineStr">
        <is>
          <t xml:space="preserve"> </t>
        </is>
      </c>
      <c r="G13" s="5" t="n">
        <v>-23806</v>
      </c>
      <c r="H13" s="4" t="inlineStr">
        <is>
          <t xml:space="preserve"> </t>
        </is>
      </c>
      <c r="I13" s="5" t="n">
        <v>-23806</v>
      </c>
    </row>
    <row r="14">
      <c r="A14" s="4" t="inlineStr">
        <is>
          <t>Ending balance, value at Jun. 30, 2023</t>
        </is>
      </c>
      <c r="B14" s="6" t="n">
        <v>40000</v>
      </c>
      <c r="C14" s="6" t="n">
        <v>37290539</v>
      </c>
      <c r="D14" s="5" t="n">
        <v>25915986</v>
      </c>
      <c r="E14" s="5" t="n">
        <v>-27363367</v>
      </c>
      <c r="F14" s="4" t="inlineStr">
        <is>
          <t xml:space="preserve"> </t>
        </is>
      </c>
      <c r="G14" s="5" t="n">
        <v>-44036696</v>
      </c>
      <c r="H14" s="5" t="n">
        <v>267032</v>
      </c>
      <c r="I14" s="5" t="n">
        <v>-7886506</v>
      </c>
    </row>
    <row r="15">
      <c r="A15" s="4" t="inlineStr">
        <is>
          <t>Ending balance, shares at Jun. 30, 2023</t>
        </is>
      </c>
      <c r="B15" s="5" t="n">
        <v>4000000</v>
      </c>
      <c r="C15" s="5" t="n">
        <v>37290538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value at Dec. 31, 2023</t>
        </is>
      </c>
      <c r="B16" s="6" t="n">
        <v>40000</v>
      </c>
      <c r="C16" s="6" t="n">
        <v>37290539</v>
      </c>
      <c r="D16" s="5" t="n">
        <v>26187925</v>
      </c>
      <c r="E16" s="5" t="n">
        <v>-27363367</v>
      </c>
      <c r="F16" s="4" t="inlineStr">
        <is>
          <t xml:space="preserve"> </t>
        </is>
      </c>
      <c r="G16" s="5" t="n">
        <v>-42355377</v>
      </c>
      <c r="H16" s="4" t="inlineStr">
        <is>
          <t xml:space="preserve"> </t>
        </is>
      </c>
      <c r="I16" s="5" t="n">
        <v>-6200280</v>
      </c>
    </row>
    <row r="17">
      <c r="A17" s="4" t="inlineStr">
        <is>
          <t>Beginning balance, shares at Dec. 31, 2023</t>
        </is>
      </c>
      <c r="B17" s="5" t="n">
        <v>4000000</v>
      </c>
      <c r="C17" s="5" t="n">
        <v>37290538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374203</v>
      </c>
      <c r="H18" s="4" t="inlineStr">
        <is>
          <t xml:space="preserve"> </t>
        </is>
      </c>
      <c r="I18" s="5" t="n">
        <v>-374203</v>
      </c>
    </row>
    <row r="19">
      <c r="A19" s="4" t="inlineStr">
        <is>
          <t>Ending balance, value at Mar. 31, 2024</t>
        </is>
      </c>
      <c r="B19" s="6" t="n">
        <v>40000</v>
      </c>
      <c r="C19" s="6" t="n">
        <v>37290539</v>
      </c>
      <c r="D19" s="5" t="n">
        <v>26187925</v>
      </c>
      <c r="E19" s="5" t="n">
        <v>-27363367</v>
      </c>
      <c r="F19" s="4" t="inlineStr">
        <is>
          <t xml:space="preserve"> </t>
        </is>
      </c>
      <c r="G19" s="5" t="n">
        <v>-42729580</v>
      </c>
      <c r="H19" s="4" t="inlineStr">
        <is>
          <t xml:space="preserve"> </t>
        </is>
      </c>
      <c r="I19" s="5" t="n">
        <v>-6574483</v>
      </c>
    </row>
    <row r="20">
      <c r="A20" s="4" t="inlineStr">
        <is>
          <t>Ending balance, shares at Mar. 31, 2024</t>
        </is>
      </c>
      <c r="B20" s="5" t="n">
        <v>4000000</v>
      </c>
      <c r="C20" s="5" t="n">
        <v>37290538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of minority shareholders interest</t>
        </is>
      </c>
      <c r="B21" s="4" t="inlineStr">
        <is>
          <t xml:space="preserve"> </t>
        </is>
      </c>
      <c r="C21" s="4" t="inlineStr">
        <is>
          <t xml:space="preserve"> </t>
        </is>
      </c>
      <c r="D21" s="5" t="n">
        <v>-1201842</v>
      </c>
      <c r="E21" s="4" t="inlineStr">
        <is>
          <t xml:space="preserve"> </t>
        </is>
      </c>
      <c r="F21" s="4" t="inlineStr">
        <is>
          <t xml:space="preserve"> </t>
        </is>
      </c>
      <c r="G21" s="4" t="inlineStr">
        <is>
          <t xml:space="preserve"> </t>
        </is>
      </c>
      <c r="H21" s="5" t="n">
        <v>101842</v>
      </c>
      <c r="I21" s="5" t="n">
        <v>-11000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363433</v>
      </c>
      <c r="H22" s="5" t="n">
        <v>-101842</v>
      </c>
      <c r="I22" s="5" t="n">
        <v>-465275</v>
      </c>
    </row>
    <row r="23">
      <c r="A23" s="4" t="inlineStr">
        <is>
          <t>Ending balance, value at Jun. 30, 2024</t>
        </is>
      </c>
      <c r="B23" s="6" t="n">
        <v>40000</v>
      </c>
      <c r="C23" s="6" t="n">
        <v>37290539</v>
      </c>
      <c r="D23" s="6" t="n">
        <v>24986083</v>
      </c>
      <c r="E23" s="6" t="n">
        <v>-27363367</v>
      </c>
      <c r="F23" s="4" t="inlineStr">
        <is>
          <t xml:space="preserve"> </t>
        </is>
      </c>
      <c r="G23" s="6" t="n">
        <v>-43093013</v>
      </c>
      <c r="H23" s="4" t="inlineStr">
        <is>
          <t xml:space="preserve"> </t>
        </is>
      </c>
      <c r="I23" s="6" t="n">
        <v>-8139758</v>
      </c>
    </row>
    <row r="24">
      <c r="A24" s="4" t="inlineStr">
        <is>
          <t>Ending balance, shares at Jun. 30, 2024</t>
        </is>
      </c>
      <c r="B24" s="5" t="n">
        <v>4000000</v>
      </c>
      <c r="C24" s="5" t="n">
        <v>37290538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Useful lives</t>
        </is>
      </c>
      <c r="B3" s="4" t="inlineStr">
        <is>
          <t>5 years</t>
        </is>
      </c>
      <c r="C3" s="4" t="inlineStr">
        <is>
          <t xml:space="preserve"> </t>
        </is>
      </c>
    </row>
    <row r="4">
      <c r="A4" s="4" t="inlineStr">
        <is>
          <t>Cost</t>
        </is>
      </c>
      <c r="B4" s="6" t="n">
        <v>1789903</v>
      </c>
      <c r="C4" s="4" t="inlineStr">
        <is>
          <t xml:space="preserve"> </t>
        </is>
      </c>
    </row>
    <row r="5">
      <c r="A5" s="4" t="inlineStr">
        <is>
          <t>Accumulated amortization</t>
        </is>
      </c>
      <c r="B5" s="5" t="n">
        <v>-1073942</v>
      </c>
      <c r="C5" s="4" t="inlineStr">
        <is>
          <t xml:space="preserve"> </t>
        </is>
      </c>
    </row>
    <row r="6">
      <c r="A6" s="4" t="inlineStr">
        <is>
          <t>Net book value</t>
        </is>
      </c>
      <c r="B6" s="6" t="n">
        <v>715961</v>
      </c>
      <c r="C6" s="6" t="n">
        <v>8949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finite-lived assets</t>
        </is>
      </c>
      <c r="B4" s="6" t="n">
        <v>89495</v>
      </c>
      <c r="C4" s="6" t="n">
        <v>89495</v>
      </c>
      <c r="D4" s="6" t="n">
        <v>178990</v>
      </c>
      <c r="E4" s="6" t="n">
        <v>1789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USD ($)</t>
        </is>
      </c>
      <c r="B1" s="2" t="inlineStr">
        <is>
          <t>6 Months Ended</t>
        </is>
      </c>
      <c r="C1" s="2" t="inlineStr">
        <is>
          <t>12 Months Ended</t>
        </is>
      </c>
    </row>
    <row r="2">
      <c r="B2" s="2" t="inlineStr">
        <is>
          <t>Jun. 30, 2024</t>
        </is>
      </c>
      <c r="C2" s="2" t="inlineStr">
        <is>
          <t>Dec. 31, 2023</t>
        </is>
      </c>
    </row>
    <row r="3">
      <c r="A3" s="3" t="inlineStr">
        <is>
          <t>Non-current assets</t>
        </is>
      </c>
      <c r="B3" s="4" t="inlineStr">
        <is>
          <t xml:space="preserve"> </t>
        </is>
      </c>
      <c r="C3" s="4" t="inlineStr">
        <is>
          <t xml:space="preserve"> </t>
        </is>
      </c>
    </row>
    <row r="4">
      <c r="A4" s="4" t="inlineStr">
        <is>
          <t>Right-of-use assets – finance leases, net of depreciation, included in Property and equipment</t>
        </is>
      </c>
      <c r="B4" s="6" t="n">
        <v>21294</v>
      </c>
      <c r="C4" s="6" t="n">
        <v>26889</v>
      </c>
    </row>
    <row r="5">
      <c r="A5" s="4" t="inlineStr">
        <is>
          <t>Right-of-use assets - operating leases, net of amortization</t>
        </is>
      </c>
      <c r="B5" s="6" t="n">
        <v>10052463</v>
      </c>
      <c r="C5" s="6" t="n">
        <v>93237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1)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Amortization of right-of-use assets</t>
        </is>
      </c>
      <c r="B4" s="6" t="n">
        <v>5595</v>
      </c>
      <c r="C4" s="6" t="n">
        <v>5595</v>
      </c>
    </row>
    <row r="5">
      <c r="A5" s="4" t="inlineStr">
        <is>
          <t>Interest expense on finance lease liabilities</t>
        </is>
      </c>
      <c r="B5" s="5" t="n">
        <v>771</v>
      </c>
      <c r="C5" s="5" t="n">
        <v>1031</v>
      </c>
    </row>
    <row r="6">
      <c r="A6" s="4" t="inlineStr">
        <is>
          <t>Total finance lease cost</t>
        </is>
      </c>
      <c r="B6" s="5" t="n">
        <v>6366</v>
      </c>
      <c r="C6" s="5" t="n">
        <v>6626</v>
      </c>
    </row>
    <row r="7">
      <c r="A7" s="4" t="inlineStr">
        <is>
          <t>Operating lease cost</t>
        </is>
      </c>
      <c r="B7" s="5" t="n">
        <v>374000</v>
      </c>
      <c r="C7" s="5" t="n">
        <v>173644</v>
      </c>
    </row>
    <row r="8">
      <c r="A8" s="4" t="inlineStr">
        <is>
          <t>Lease cost</t>
        </is>
      </c>
      <c r="B8" s="6" t="n">
        <v>380366</v>
      </c>
      <c r="C8" s="6" t="n">
        <v>1802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Leases (Details 2)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flows from finance leases</t>
        </is>
      </c>
      <c r="B4" s="6" t="n">
        <v>-771</v>
      </c>
      <c r="C4" s="6" t="n">
        <v>-1031</v>
      </c>
    </row>
    <row r="5">
      <c r="A5" s="4" t="inlineStr">
        <is>
          <t>Operating cash flows from operating leases</t>
        </is>
      </c>
      <c r="B5" s="5" t="n">
        <v>-374000</v>
      </c>
      <c r="C5" s="5" t="n">
        <v>-173644</v>
      </c>
    </row>
    <row r="6">
      <c r="A6" s="4" t="inlineStr">
        <is>
          <t>Financing cash flows from finance leases</t>
        </is>
      </c>
      <c r="B6" s="5" t="n">
        <v>-4144</v>
      </c>
      <c r="C6" s="5" t="n">
        <v>-3883</v>
      </c>
    </row>
    <row r="7">
      <c r="A7" s="4" t="inlineStr">
        <is>
          <t>Cash paid for amounts included in the measurement of lease liabilities</t>
        </is>
      </c>
      <c r="B7" s="6" t="n">
        <v>-378915</v>
      </c>
      <c r="C7" s="6" t="n">
        <v>-178558</v>
      </c>
    </row>
    <row r="8">
      <c r="A8" s="4" t="inlineStr">
        <is>
          <t>Weighted average lease term - finance leases</t>
        </is>
      </c>
      <c r="B8" s="4" t="inlineStr">
        <is>
          <t>2 years and 5 months</t>
        </is>
      </c>
      <c r="C8" s="4" t="inlineStr">
        <is>
          <t>3 years and 4 months</t>
        </is>
      </c>
    </row>
    <row r="9">
      <c r="A9" s="4" t="inlineStr">
        <is>
          <t>Weighted average remaining lease term - operating leases</t>
        </is>
      </c>
      <c r="B9" s="4" t="inlineStr">
        <is>
          <t>18 years</t>
        </is>
      </c>
      <c r="C9" s="4" t="inlineStr">
        <is>
          <t>3 years and 7 months</t>
        </is>
      </c>
    </row>
    <row r="10">
      <c r="A10" s="4" t="inlineStr">
        <is>
          <t>Discount rate - finance leases</t>
        </is>
      </c>
      <c r="B10" s="9" t="n">
        <v>0.0658</v>
      </c>
      <c r="C10" s="9" t="n">
        <v>0.06610000000000001</v>
      </c>
    </row>
    <row r="11">
      <c r="A11" s="4" t="inlineStr">
        <is>
          <t>Discount rate - operating leases</t>
        </is>
      </c>
      <c r="B11" s="9" t="n">
        <v>0.076</v>
      </c>
      <c r="C11" s="9" t="n">
        <v>0.0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3) - USD ($)</t>
        </is>
      </c>
      <c r="B1" s="2" t="inlineStr">
        <is>
          <t>Jun. 30, 2024</t>
        </is>
      </c>
      <c r="C1" s="2" t="inlineStr">
        <is>
          <t>Dec. 31, 2023</t>
        </is>
      </c>
    </row>
    <row r="2">
      <c r="A2" s="3" t="inlineStr">
        <is>
          <t>Leases</t>
        </is>
      </c>
      <c r="B2" s="4" t="inlineStr">
        <is>
          <t xml:space="preserve"> </t>
        </is>
      </c>
      <c r="C2" s="4" t="inlineStr">
        <is>
          <t xml:space="preserve"> </t>
        </is>
      </c>
    </row>
    <row r="3">
      <c r="A3" s="4" t="inlineStr">
        <is>
          <t>Remainder of 2024</t>
        </is>
      </c>
      <c r="B3" s="6" t="n">
        <v>4915</v>
      </c>
      <c r="C3" s="4" t="inlineStr">
        <is>
          <t xml:space="preserve"> </t>
        </is>
      </c>
    </row>
    <row r="4">
      <c r="A4" s="4" t="inlineStr">
        <is>
          <t>2025</t>
        </is>
      </c>
      <c r="B4" s="5" t="n">
        <v>9829</v>
      </c>
      <c r="C4" s="4" t="inlineStr">
        <is>
          <t xml:space="preserve"> </t>
        </is>
      </c>
    </row>
    <row r="5">
      <c r="A5" s="4" t="inlineStr">
        <is>
          <t>2026</t>
        </is>
      </c>
      <c r="B5" s="5" t="n">
        <v>6195</v>
      </c>
      <c r="C5" s="4" t="inlineStr">
        <is>
          <t xml:space="preserve"> </t>
        </is>
      </c>
    </row>
    <row r="6">
      <c r="A6" s="4" t="inlineStr">
        <is>
          <t>2027</t>
        </is>
      </c>
      <c r="B6" s="5" t="n">
        <v>1707</v>
      </c>
      <c r="C6" s="4" t="inlineStr">
        <is>
          <t xml:space="preserve"> </t>
        </is>
      </c>
    </row>
    <row r="7">
      <c r="A7" s="4" t="inlineStr">
        <is>
          <t xml:space="preserve"> Total finance lease</t>
        </is>
      </c>
      <c r="B7" s="5" t="n">
        <v>22646</v>
      </c>
      <c r="C7" s="4" t="inlineStr">
        <is>
          <t xml:space="preserve"> </t>
        </is>
      </c>
    </row>
    <row r="8">
      <c r="A8" s="4" t="inlineStr">
        <is>
          <t>Imputed interest</t>
        </is>
      </c>
      <c r="B8" s="5" t="n">
        <v>-1915</v>
      </c>
      <c r="C8" s="4" t="inlineStr">
        <is>
          <t xml:space="preserve"> </t>
        </is>
      </c>
    </row>
    <row r="9">
      <c r="A9" s="4" t="inlineStr">
        <is>
          <t>Lease liability</t>
        </is>
      </c>
      <c r="B9" s="5" t="n">
        <v>20731</v>
      </c>
      <c r="C9" s="4" t="inlineStr">
        <is>
          <t xml:space="preserve"> </t>
        </is>
      </c>
    </row>
    <row r="10">
      <c r="A10" s="4" t="inlineStr">
        <is>
          <t>Current portion</t>
        </is>
      </c>
      <c r="B10" s="5" t="n">
        <v>8714</v>
      </c>
      <c r="C10" s="6" t="n">
        <v>8426</v>
      </c>
    </row>
    <row r="11">
      <c r="A11" s="4" t="inlineStr">
        <is>
          <t>Non-Current portion</t>
        </is>
      </c>
      <c r="B11" s="6" t="n">
        <v>12017</v>
      </c>
      <c r="C11" s="6" t="n">
        <v>16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4) - USD ($)</t>
        </is>
      </c>
      <c r="B1" s="2" t="inlineStr">
        <is>
          <t>Jun. 30, 2024</t>
        </is>
      </c>
      <c r="C1" s="2" t="inlineStr">
        <is>
          <t>Dec. 31, 2023</t>
        </is>
      </c>
    </row>
    <row r="2">
      <c r="A2" s="3" t="inlineStr">
        <is>
          <t>Leases</t>
        </is>
      </c>
      <c r="B2" s="4" t="inlineStr">
        <is>
          <t xml:space="preserve"> </t>
        </is>
      </c>
      <c r="C2" s="4" t="inlineStr">
        <is>
          <t xml:space="preserve"> </t>
        </is>
      </c>
    </row>
    <row r="3">
      <c r="A3" s="4" t="inlineStr">
        <is>
          <t>Remainder of 2024</t>
        </is>
      </c>
      <c r="B3" s="6" t="n">
        <v>511915</v>
      </c>
      <c r="C3" s="4" t="inlineStr">
        <is>
          <t xml:space="preserve"> </t>
        </is>
      </c>
    </row>
    <row r="4">
      <c r="A4" s="4" t="inlineStr">
        <is>
          <t>2025</t>
        </is>
      </c>
      <c r="B4" s="5" t="n">
        <v>1045192</v>
      </c>
      <c r="C4" s="4" t="inlineStr">
        <is>
          <t xml:space="preserve"> </t>
        </is>
      </c>
    </row>
    <row r="5">
      <c r="A5" s="4" t="inlineStr">
        <is>
          <t>2026</t>
        </is>
      </c>
      <c r="B5" s="5" t="n">
        <v>1074288</v>
      </c>
      <c r="C5" s="4" t="inlineStr">
        <is>
          <t xml:space="preserve"> </t>
        </is>
      </c>
    </row>
    <row r="6">
      <c r="A6" s="4" t="inlineStr">
        <is>
          <t>2027</t>
        </is>
      </c>
      <c r="B6" s="5" t="n">
        <v>961526</v>
      </c>
      <c r="C6" s="4" t="inlineStr">
        <is>
          <t xml:space="preserve"> </t>
        </is>
      </c>
    </row>
    <row r="7">
      <c r="A7" s="4" t="inlineStr">
        <is>
          <t>2028</t>
        </is>
      </c>
      <c r="B7" s="5" t="n">
        <v>841379</v>
      </c>
      <c r="C7" s="4" t="inlineStr">
        <is>
          <t xml:space="preserve"> </t>
        </is>
      </c>
    </row>
    <row r="8">
      <c r="A8" s="4" t="inlineStr">
        <is>
          <t>2029 and thereafter</t>
        </is>
      </c>
      <c r="B8" s="5" t="n">
        <v>15358663</v>
      </c>
      <c r="C8" s="4" t="inlineStr">
        <is>
          <t xml:space="preserve"> </t>
        </is>
      </c>
    </row>
    <row r="9">
      <c r="A9" s="4" t="inlineStr">
        <is>
          <t>Total undiscounted minimum future lease payments</t>
        </is>
      </c>
      <c r="B9" s="5" t="n">
        <v>19792963</v>
      </c>
      <c r="C9" s="4" t="inlineStr">
        <is>
          <t xml:space="preserve"> </t>
        </is>
      </c>
    </row>
    <row r="10">
      <c r="A10" s="4" t="inlineStr">
        <is>
          <t>Imputed interest</t>
        </is>
      </c>
      <c r="B10" s="5" t="n">
        <v>-9526750</v>
      </c>
      <c r="C10" s="4" t="inlineStr">
        <is>
          <t xml:space="preserve"> </t>
        </is>
      </c>
    </row>
    <row r="11">
      <c r="A11" s="4" t="inlineStr">
        <is>
          <t>Total operating lease liability</t>
        </is>
      </c>
      <c r="B11" s="5" t="n">
        <v>10266213</v>
      </c>
      <c r="C11" s="4" t="inlineStr">
        <is>
          <t xml:space="preserve"> </t>
        </is>
      </c>
    </row>
    <row r="12">
      <c r="A12" s="4" t="inlineStr">
        <is>
          <t>Current portion</t>
        </is>
      </c>
      <c r="B12" s="5" t="n">
        <v>271457</v>
      </c>
      <c r="C12" s="4" t="inlineStr">
        <is>
          <t xml:space="preserve"> </t>
        </is>
      </c>
    </row>
    <row r="13">
      <c r="A13" s="4" t="inlineStr">
        <is>
          <t>Non-Current portion</t>
        </is>
      </c>
      <c r="B13" s="5" t="n">
        <v>9990756</v>
      </c>
      <c r="C13" s="6" t="n">
        <v>9383557</v>
      </c>
    </row>
    <row r="14">
      <c r="A14" s="4" t="inlineStr">
        <is>
          <t xml:space="preserve"> Lease liability</t>
        </is>
      </c>
      <c r="B14" s="6" t="n">
        <v>10266213</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9" customWidth="1" min="2" max="2"/>
    <col width="16" customWidth="1" min="3" max="3"/>
  </cols>
  <sheetData>
    <row r="1">
      <c r="A1" s="1" t="inlineStr">
        <is>
          <t>Short-term Convertible Notes (Details) - USD ($)</t>
        </is>
      </c>
      <c r="B1" s="2" t="inlineStr">
        <is>
          <t>6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Principal amount</t>
        </is>
      </c>
      <c r="B4" s="6" t="n">
        <v>2969776</v>
      </c>
      <c r="C4" s="4" t="inlineStr">
        <is>
          <t xml:space="preserve"> </t>
        </is>
      </c>
    </row>
    <row r="5">
      <c r="A5" s="4" t="inlineStr">
        <is>
          <t>Interest Costs Capitalized</t>
        </is>
      </c>
      <c r="B5" s="5" t="n">
        <v>929842</v>
      </c>
      <c r="C5" s="4" t="inlineStr">
        <is>
          <t xml:space="preserve"> </t>
        </is>
      </c>
    </row>
    <row r="6">
      <c r="A6" s="4" t="inlineStr">
        <is>
          <t>Convertible note</t>
        </is>
      </c>
      <c r="B6" s="5" t="n">
        <v>3899618</v>
      </c>
      <c r="C6" s="6" t="n">
        <v>4419927</v>
      </c>
    </row>
    <row r="7">
      <c r="A7" s="4" t="inlineStr">
        <is>
          <t>Short-term</t>
        </is>
      </c>
      <c r="B7" s="5" t="n">
        <v>2169570</v>
      </c>
      <c r="C7" s="5" t="n">
        <v>4419927</v>
      </c>
    </row>
    <row r="8">
      <c r="A8" s="4" t="inlineStr">
        <is>
          <t>Long-term</t>
        </is>
      </c>
      <c r="B8" s="6" t="n">
        <v>1730048</v>
      </c>
      <c r="C8" s="4" t="inlineStr">
        <is>
          <t xml:space="preserve"> </t>
        </is>
      </c>
    </row>
    <row r="9">
      <c r="A9" s="4" t="inlineStr">
        <is>
          <t>Auctus Fund L L C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rate</t>
        </is>
      </c>
      <c r="B11" s="10" t="n">
        <v>0</v>
      </c>
      <c r="C11" s="4" t="inlineStr">
        <is>
          <t xml:space="preserve"> </t>
        </is>
      </c>
    </row>
    <row r="12">
      <c r="A12" s="4" t="inlineStr">
        <is>
          <t>Maturity date</t>
        </is>
      </c>
      <c r="B12" s="4" t="inlineStr">
        <is>
          <t>On Demand</t>
        </is>
      </c>
      <c r="C12" s="4" t="inlineStr">
        <is>
          <t xml:space="preserve"> </t>
        </is>
      </c>
    </row>
    <row r="13">
      <c r="A13" s="4" t="inlineStr">
        <is>
          <t>Principal amount</t>
        </is>
      </c>
      <c r="B13" s="6" t="n">
        <v>70000</v>
      </c>
      <c r="C13" s="4" t="inlineStr">
        <is>
          <t xml:space="preserve"> </t>
        </is>
      </c>
    </row>
    <row r="14">
      <c r="A14" s="4" t="inlineStr">
        <is>
          <t>Interest Costs Capitalized</t>
        </is>
      </c>
      <c r="B14" s="4" t="inlineStr">
        <is>
          <t xml:space="preserve"> </t>
        </is>
      </c>
      <c r="C14" s="4" t="inlineStr">
        <is>
          <t xml:space="preserve"> </t>
        </is>
      </c>
    </row>
    <row r="15">
      <c r="A15" s="4" t="inlineStr">
        <is>
          <t>Short-term convertible notes</t>
        </is>
      </c>
      <c r="B15" s="6" t="n">
        <v>70000</v>
      </c>
      <c r="C15" s="5" t="n">
        <v>70000</v>
      </c>
    </row>
    <row r="16">
      <c r="A16" s="4" t="inlineStr">
        <is>
          <t>Joshua Bauma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10" t="n">
        <v>0.1</v>
      </c>
      <c r="C18" s="4" t="inlineStr">
        <is>
          <t xml:space="preserve"> </t>
        </is>
      </c>
    </row>
    <row r="19">
      <c r="A19" s="4" t="inlineStr">
        <is>
          <t>Maturity date</t>
        </is>
      </c>
      <c r="B19" s="4" t="inlineStr">
        <is>
          <t>August 9, 2024</t>
        </is>
      </c>
      <c r="C19" s="4" t="inlineStr">
        <is>
          <t xml:space="preserve"> </t>
        </is>
      </c>
    </row>
    <row r="20">
      <c r="A20" s="4" t="inlineStr">
        <is>
          <t>Principal amount</t>
        </is>
      </c>
      <c r="B20" s="6" t="n">
        <v>120776</v>
      </c>
      <c r="C20" s="4" t="inlineStr">
        <is>
          <t xml:space="preserve"> </t>
        </is>
      </c>
    </row>
    <row r="21">
      <c r="A21" s="4" t="inlineStr">
        <is>
          <t>Interest Costs Capitalized</t>
        </is>
      </c>
      <c r="B21" s="5" t="n">
        <v>6996</v>
      </c>
      <c r="C21" s="4" t="inlineStr">
        <is>
          <t xml:space="preserve"> </t>
        </is>
      </c>
    </row>
    <row r="22">
      <c r="A22" s="4" t="inlineStr">
        <is>
          <t>Short-term convertible notes</t>
        </is>
      </c>
      <c r="B22" s="6" t="n">
        <v>127772</v>
      </c>
      <c r="C22" s="5" t="n">
        <v>121766</v>
      </c>
    </row>
    <row r="23">
      <c r="A23" s="4" t="inlineStr">
        <is>
          <t>Series N Convertible Note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Interest rate</t>
        </is>
      </c>
      <c r="B25" s="10" t="n">
        <v>0.06</v>
      </c>
      <c r="C25" s="4" t="inlineStr">
        <is>
          <t xml:space="preserve"> </t>
        </is>
      </c>
    </row>
    <row r="26">
      <c r="A26" s="4" t="inlineStr">
        <is>
          <t>Maturity date</t>
        </is>
      </c>
      <c r="B26" s="4" t="inlineStr">
        <is>
          <t>December 31, 2024 to December 31, 2025</t>
        </is>
      </c>
      <c r="C26" s="4" t="inlineStr">
        <is>
          <t xml:space="preserve"> </t>
        </is>
      </c>
    </row>
    <row r="27">
      <c r="A27" s="4" t="inlineStr">
        <is>
          <t>Principal amount</t>
        </is>
      </c>
      <c r="B27" s="6" t="n">
        <v>2779000</v>
      </c>
      <c r="C27" s="4" t="inlineStr">
        <is>
          <t xml:space="preserve"> </t>
        </is>
      </c>
    </row>
    <row r="28">
      <c r="A28" s="4" t="inlineStr">
        <is>
          <t>Interest Costs Capitalized</t>
        </is>
      </c>
      <c r="B28" s="5" t="n">
        <v>922846</v>
      </c>
      <c r="C28" s="4" t="inlineStr">
        <is>
          <t xml:space="preserve"> </t>
        </is>
      </c>
    </row>
    <row r="29">
      <c r="A29" s="4" t="inlineStr">
        <is>
          <t>Short-term convertible notes</t>
        </is>
      </c>
      <c r="B29" s="6" t="n">
        <v>3701846</v>
      </c>
      <c r="C29" s="6" t="n">
        <v>42281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44" customWidth="1" min="1" max="1"/>
    <col width="18" customWidth="1" min="2" max="2"/>
    <col width="16" customWidth="1" min="3" max="3"/>
  </cols>
  <sheetData>
    <row r="1">
      <c r="A1" s="1" t="inlineStr">
        <is>
          <t>Short-term Notes (Details) - USD ($)</t>
        </is>
      </c>
      <c r="B1" s="2" t="inlineStr">
        <is>
          <t>6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Principal Amount</t>
        </is>
      </c>
      <c r="B4" s="6" t="n">
        <v>2375053</v>
      </c>
      <c r="C4" s="4" t="inlineStr">
        <is>
          <t xml:space="preserve"> </t>
        </is>
      </c>
    </row>
    <row r="5">
      <c r="A5" s="4" t="inlineStr">
        <is>
          <t>Accrued interest</t>
        </is>
      </c>
      <c r="B5" s="5" t="n">
        <v>92601</v>
      </c>
      <c r="C5" s="4" t="inlineStr">
        <is>
          <t xml:space="preserve"> </t>
        </is>
      </c>
    </row>
    <row r="6">
      <c r="A6" s="4" t="inlineStr">
        <is>
          <t>Unamortized debt discount</t>
        </is>
      </c>
      <c r="B6" s="5" t="n">
        <v>-88209</v>
      </c>
      <c r="C6" s="4" t="inlineStr">
        <is>
          <t xml:space="preserve"> </t>
        </is>
      </c>
    </row>
    <row r="7">
      <c r="A7" s="4" t="inlineStr">
        <is>
          <t>Short-term notes</t>
        </is>
      </c>
      <c r="B7" s="6" t="n">
        <v>2379445</v>
      </c>
      <c r="C7" s="6" t="n">
        <v>680672</v>
      </c>
    </row>
    <row r="8">
      <c r="A8" s="4" t="inlineStr">
        <is>
          <t>L X T Biotech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10" t="n">
        <v>0.06</v>
      </c>
      <c r="C10" s="4" t="inlineStr">
        <is>
          <t xml:space="preserve"> </t>
        </is>
      </c>
    </row>
    <row r="11">
      <c r="A11" s="4" t="inlineStr">
        <is>
          <t>Maturity date</t>
        </is>
      </c>
      <c r="B11" s="4" t="inlineStr">
        <is>
          <t>On Demand</t>
        </is>
      </c>
      <c r="C11" s="4" t="inlineStr">
        <is>
          <t xml:space="preserve"> </t>
        </is>
      </c>
    </row>
    <row r="12">
      <c r="A12" s="4" t="inlineStr">
        <is>
          <t>Principal Amount</t>
        </is>
      </c>
      <c r="B12" s="6" t="n">
        <v>97268</v>
      </c>
      <c r="C12" s="4" t="inlineStr">
        <is>
          <t xml:space="preserve"> </t>
        </is>
      </c>
    </row>
    <row r="13">
      <c r="A13" s="4" t="inlineStr">
        <is>
          <t>Accrued interest</t>
        </is>
      </c>
      <c r="B13" s="5" t="n">
        <v>30475</v>
      </c>
      <c r="C13" s="4" t="inlineStr">
        <is>
          <t xml:space="preserve"> </t>
        </is>
      </c>
    </row>
    <row r="14">
      <c r="A14" s="4" t="inlineStr">
        <is>
          <t>Unamortized debt discount</t>
        </is>
      </c>
      <c r="B14" s="4" t="inlineStr">
        <is>
          <t xml:space="preserve"> </t>
        </is>
      </c>
      <c r="C14" s="4" t="inlineStr">
        <is>
          <t xml:space="preserve"> </t>
        </is>
      </c>
    </row>
    <row r="15">
      <c r="A15" s="4" t="inlineStr">
        <is>
          <t>Short-term notes</t>
        </is>
      </c>
      <c r="B15" s="6" t="n">
        <v>127743</v>
      </c>
      <c r="C15" s="5" t="n">
        <v>129184</v>
      </c>
    </row>
    <row r="16">
      <c r="A16" s="4" t="inlineStr">
        <is>
          <t>Mirage Real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10" t="n">
        <v>0.1</v>
      </c>
      <c r="C18" s="4" t="inlineStr">
        <is>
          <t xml:space="preserve"> </t>
        </is>
      </c>
    </row>
    <row r="19">
      <c r="A19" s="4" t="inlineStr">
        <is>
          <t>Maturity date</t>
        </is>
      </c>
      <c r="B19" s="4" t="inlineStr">
        <is>
          <t>June 15, 2024</t>
        </is>
      </c>
      <c r="C19" s="4" t="inlineStr">
        <is>
          <t xml:space="preserve"> </t>
        </is>
      </c>
    </row>
    <row r="20">
      <c r="A20" s="4" t="inlineStr">
        <is>
          <t>Principal Amount</t>
        </is>
      </c>
      <c r="B20" s="4" t="inlineStr">
        <is>
          <t xml:space="preserve"> </t>
        </is>
      </c>
      <c r="C20" s="4" t="inlineStr">
        <is>
          <t xml:space="preserve"> </t>
        </is>
      </c>
    </row>
    <row r="21">
      <c r="A21" s="4" t="inlineStr">
        <is>
          <t>Accrued interest</t>
        </is>
      </c>
      <c r="B21" s="4" t="inlineStr">
        <is>
          <t xml:space="preserve"> </t>
        </is>
      </c>
      <c r="C21" s="4" t="inlineStr">
        <is>
          <t xml:space="preserve"> </t>
        </is>
      </c>
    </row>
    <row r="22">
      <c r="A22" s="4" t="inlineStr">
        <is>
          <t>Unamortized debt discount</t>
        </is>
      </c>
      <c r="B22" s="4" t="inlineStr">
        <is>
          <t xml:space="preserve"> </t>
        </is>
      </c>
      <c r="C22" s="4" t="inlineStr">
        <is>
          <t xml:space="preserve"> </t>
        </is>
      </c>
    </row>
    <row r="23">
      <c r="A23" s="4" t="inlineStr">
        <is>
          <t>Short-term notes</t>
        </is>
      </c>
      <c r="B23" s="4" t="inlineStr">
        <is>
          <t xml:space="preserve"> </t>
        </is>
      </c>
      <c r="C23" s="5" t="n">
        <v>236421</v>
      </c>
    </row>
    <row r="24">
      <c r="A24" s="4" t="inlineStr">
        <is>
          <t>Mirage Realty 1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Maturity date</t>
        </is>
      </c>
      <c r="B26" s="4" t="inlineStr">
        <is>
          <t>November 15, 2024</t>
        </is>
      </c>
      <c r="C26" s="4" t="inlineStr">
        <is>
          <t xml:space="preserve"> </t>
        </is>
      </c>
    </row>
    <row r="27">
      <c r="A27" s="4" t="inlineStr">
        <is>
          <t>Principal Amount</t>
        </is>
      </c>
      <c r="B27" s="6" t="n">
        <v>600000</v>
      </c>
      <c r="C27" s="4" t="inlineStr">
        <is>
          <t xml:space="preserve"> </t>
        </is>
      </c>
    </row>
    <row r="28">
      <c r="A28" s="4" t="inlineStr">
        <is>
          <t>Accrued interest</t>
        </is>
      </c>
      <c r="B28" s="5" t="n">
        <v>4500</v>
      </c>
      <c r="C28" s="4" t="inlineStr">
        <is>
          <t xml:space="preserve"> </t>
        </is>
      </c>
    </row>
    <row r="29">
      <c r="A29" s="4" t="inlineStr">
        <is>
          <t>Unamortized debt discount</t>
        </is>
      </c>
      <c r="B29" s="4" t="inlineStr">
        <is>
          <t xml:space="preserve"> </t>
        </is>
      </c>
      <c r="C29" s="4" t="inlineStr">
        <is>
          <t xml:space="preserve"> </t>
        </is>
      </c>
    </row>
    <row r="30">
      <c r="A30" s="4" t="inlineStr">
        <is>
          <t>Short-term notes</t>
        </is>
      </c>
      <c r="B30" s="6" t="n">
        <v>604500</v>
      </c>
      <c r="C30" s="4" t="inlineStr">
        <is>
          <t xml:space="preserve"> </t>
        </is>
      </c>
    </row>
    <row r="31">
      <c r="A31" s="4" t="inlineStr">
        <is>
          <t>Mirage Realty 1 [Member] | Minimum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Interest rate</t>
        </is>
      </c>
      <c r="B33" s="10" t="n">
        <v>0.06</v>
      </c>
      <c r="C33" s="4" t="inlineStr">
        <is>
          <t xml:space="preserve"> </t>
        </is>
      </c>
    </row>
    <row r="34">
      <c r="A34" s="4" t="inlineStr">
        <is>
          <t>Mirage Realty 1 [Member] | Maximum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Interest rate</t>
        </is>
      </c>
      <c r="B36" s="10" t="n">
        <v>0.18</v>
      </c>
      <c r="C36" s="4" t="inlineStr">
        <is>
          <t xml:space="preserve"> </t>
        </is>
      </c>
    </row>
    <row r="37">
      <c r="A37" s="4" t="inlineStr">
        <is>
          <t>Third Party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Interest rate</t>
        </is>
      </c>
      <c r="B39" s="10" t="n">
        <v>0.12</v>
      </c>
      <c r="C39" s="4" t="inlineStr">
        <is>
          <t xml:space="preserve"> </t>
        </is>
      </c>
    </row>
    <row r="40">
      <c r="A40" s="4" t="inlineStr">
        <is>
          <t>Maturity date</t>
        </is>
      </c>
      <c r="B40" s="4" t="inlineStr">
        <is>
          <t>On demand</t>
        </is>
      </c>
      <c r="C40" s="4" t="inlineStr">
        <is>
          <t xml:space="preserve"> </t>
        </is>
      </c>
    </row>
    <row r="41">
      <c r="A41" s="4" t="inlineStr">
        <is>
          <t>Principal Amount</t>
        </is>
      </c>
      <c r="B41" s="6" t="n">
        <v>290785</v>
      </c>
      <c r="C41" s="4" t="inlineStr">
        <is>
          <t xml:space="preserve"> </t>
        </is>
      </c>
    </row>
    <row r="42">
      <c r="A42" s="4" t="inlineStr">
        <is>
          <t>Accrued interest</t>
        </is>
      </c>
      <c r="B42" s="5" t="n">
        <v>31070</v>
      </c>
      <c r="C42" s="4" t="inlineStr">
        <is>
          <t xml:space="preserve"> </t>
        </is>
      </c>
    </row>
    <row r="43">
      <c r="A43" s="4" t="inlineStr">
        <is>
          <t>Unamortized debt discount</t>
        </is>
      </c>
      <c r="B43" s="4" t="inlineStr">
        <is>
          <t xml:space="preserve"> </t>
        </is>
      </c>
      <c r="C43" s="4" t="inlineStr">
        <is>
          <t xml:space="preserve"> </t>
        </is>
      </c>
    </row>
    <row r="44">
      <c r="A44" s="4" t="inlineStr">
        <is>
          <t>Short-term notes</t>
        </is>
      </c>
      <c r="B44" s="6" t="n">
        <v>321855</v>
      </c>
      <c r="C44" s="5" t="n">
        <v>315067</v>
      </c>
    </row>
    <row r="45">
      <c r="A45" s="4" t="inlineStr">
        <is>
          <t>Revolving Line Of Credit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Interest rate</t>
        </is>
      </c>
      <c r="B47" s="10" t="n">
        <v>0.6</v>
      </c>
      <c r="C47" s="4" t="inlineStr">
        <is>
          <t xml:space="preserve"> </t>
        </is>
      </c>
    </row>
    <row r="48">
      <c r="A48" s="4" t="inlineStr">
        <is>
          <t>Maturity date</t>
        </is>
      </c>
      <c r="B48" s="4" t="inlineStr">
        <is>
          <t>May 1,2024</t>
        </is>
      </c>
      <c r="C48" s="4" t="inlineStr">
        <is>
          <t xml:space="preserve"> </t>
        </is>
      </c>
    </row>
    <row r="49">
      <c r="A49" s="4" t="inlineStr">
        <is>
          <t>Principal Amount</t>
        </is>
      </c>
      <c r="B49" s="4" t="inlineStr">
        <is>
          <t xml:space="preserve"> </t>
        </is>
      </c>
      <c r="C49" s="4" t="inlineStr">
        <is>
          <t xml:space="preserve"> </t>
        </is>
      </c>
    </row>
    <row r="50">
      <c r="A50" s="4" t="inlineStr">
        <is>
          <t>Accrued interest</t>
        </is>
      </c>
      <c r="B50" s="4" t="inlineStr">
        <is>
          <t xml:space="preserve"> </t>
        </is>
      </c>
      <c r="C50" s="4" t="inlineStr">
        <is>
          <t xml:space="preserve"> </t>
        </is>
      </c>
    </row>
    <row r="51">
      <c r="A51" s="4" t="inlineStr">
        <is>
          <t>Unamortized debt discount</t>
        </is>
      </c>
      <c r="B51" s="4" t="inlineStr">
        <is>
          <t xml:space="preserve"> </t>
        </is>
      </c>
      <c r="C51" s="4" t="inlineStr">
        <is>
          <t xml:space="preserve"> </t>
        </is>
      </c>
    </row>
    <row r="52">
      <c r="A52" s="4" t="inlineStr">
        <is>
          <t>Short-term notes</t>
        </is>
      </c>
      <c r="B52" s="4" t="inlineStr">
        <is>
          <t xml:space="preserve"> </t>
        </is>
      </c>
      <c r="C52" s="4" t="inlineStr">
        <is>
          <t xml:space="preserve"> </t>
        </is>
      </c>
    </row>
    <row r="53">
      <c r="A53" s="4" t="inlineStr">
        <is>
          <t>Revolving Line Of Credit 1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Interest rate</t>
        </is>
      </c>
      <c r="B55" s="10" t="n">
        <v>0.6</v>
      </c>
      <c r="C55" s="4" t="inlineStr">
        <is>
          <t xml:space="preserve"> </t>
        </is>
      </c>
    </row>
    <row r="56">
      <c r="A56" s="4" t="inlineStr">
        <is>
          <t>Maturity date</t>
        </is>
      </c>
      <c r="B56" s="4" t="inlineStr">
        <is>
          <t>May 14, 2024</t>
        </is>
      </c>
      <c r="C56" s="4" t="inlineStr">
        <is>
          <t xml:space="preserve"> </t>
        </is>
      </c>
    </row>
    <row r="57">
      <c r="A57" s="4" t="inlineStr">
        <is>
          <t>Principal Amount</t>
        </is>
      </c>
      <c r="B57" s="4" t="inlineStr">
        <is>
          <t xml:space="preserve"> </t>
        </is>
      </c>
      <c r="C57" s="4" t="inlineStr">
        <is>
          <t xml:space="preserve"> </t>
        </is>
      </c>
    </row>
    <row r="58">
      <c r="A58" s="4" t="inlineStr">
        <is>
          <t>Accrued interest</t>
        </is>
      </c>
      <c r="B58" s="4" t="inlineStr">
        <is>
          <t xml:space="preserve"> </t>
        </is>
      </c>
      <c r="C58" s="4" t="inlineStr">
        <is>
          <t xml:space="preserve"> </t>
        </is>
      </c>
    </row>
    <row r="59">
      <c r="A59" s="4" t="inlineStr">
        <is>
          <t>Unamortized debt discount</t>
        </is>
      </c>
      <c r="B59" s="4" t="inlineStr">
        <is>
          <t xml:space="preserve"> </t>
        </is>
      </c>
      <c r="C59" s="4" t="inlineStr">
        <is>
          <t xml:space="preserve"> </t>
        </is>
      </c>
    </row>
    <row r="60">
      <c r="A60" s="4" t="inlineStr">
        <is>
          <t>Short-term notes</t>
        </is>
      </c>
      <c r="B60" s="4" t="inlineStr">
        <is>
          <t xml:space="preserve"> </t>
        </is>
      </c>
      <c r="C60" s="4" t="inlineStr">
        <is>
          <t xml:space="preserve"> </t>
        </is>
      </c>
    </row>
    <row r="61">
      <c r="A61" s="4" t="inlineStr">
        <is>
          <t>Revolving Line Of Credit 2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Interest rate</t>
        </is>
      </c>
      <c r="B63" s="10" t="n">
        <v>0.6</v>
      </c>
      <c r="C63" s="4" t="inlineStr">
        <is>
          <t xml:space="preserve"> </t>
        </is>
      </c>
    </row>
    <row r="64">
      <c r="A64" s="4" t="inlineStr">
        <is>
          <t>Maturity date</t>
        </is>
      </c>
      <c r="B64" s="4" t="inlineStr">
        <is>
          <t>May 12, 2024</t>
        </is>
      </c>
      <c r="C64" s="4" t="inlineStr">
        <is>
          <t xml:space="preserve"> </t>
        </is>
      </c>
    </row>
    <row r="65">
      <c r="A65" s="4" t="inlineStr">
        <is>
          <t>Principal Amount</t>
        </is>
      </c>
      <c r="B65" s="4" t="inlineStr">
        <is>
          <t xml:space="preserve"> </t>
        </is>
      </c>
      <c r="C65" s="4" t="inlineStr">
        <is>
          <t xml:space="preserve"> </t>
        </is>
      </c>
    </row>
    <row r="66">
      <c r="A66" s="4" t="inlineStr">
        <is>
          <t>Accrued interest</t>
        </is>
      </c>
      <c r="B66" s="4" t="inlineStr">
        <is>
          <t xml:space="preserve"> </t>
        </is>
      </c>
      <c r="C66" s="4" t="inlineStr">
        <is>
          <t xml:space="preserve"> </t>
        </is>
      </c>
    </row>
    <row r="67">
      <c r="A67" s="4" t="inlineStr">
        <is>
          <t>Unamortized debt discount</t>
        </is>
      </c>
      <c r="B67" s="4" t="inlineStr">
        <is>
          <t xml:space="preserve"> </t>
        </is>
      </c>
      <c r="C67" s="4" t="inlineStr">
        <is>
          <t xml:space="preserve"> </t>
        </is>
      </c>
    </row>
    <row r="68">
      <c r="A68" s="4" t="inlineStr">
        <is>
          <t>Short-term notes</t>
        </is>
      </c>
      <c r="B68" s="4" t="inlineStr">
        <is>
          <t xml:space="preserve"> </t>
        </is>
      </c>
      <c r="C68" s="4" t="inlineStr">
        <is>
          <t xml:space="preserve"> </t>
        </is>
      </c>
    </row>
    <row r="69">
      <c r="A69" s="4" t="inlineStr">
        <is>
          <t>Revolving Line Of Credit 3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Interest rate</t>
        </is>
      </c>
      <c r="B71" s="10" t="n">
        <v>0.6</v>
      </c>
      <c r="C71" s="4" t="inlineStr">
        <is>
          <t xml:space="preserve"> </t>
        </is>
      </c>
    </row>
    <row r="72">
      <c r="A72" s="4" t="inlineStr">
        <is>
          <t>Maturity date</t>
        </is>
      </c>
      <c r="B72" s="4" t="inlineStr">
        <is>
          <t>July 14, 2024</t>
        </is>
      </c>
      <c r="C72" s="4" t="inlineStr">
        <is>
          <t xml:space="preserve"> </t>
        </is>
      </c>
    </row>
    <row r="73">
      <c r="A73" s="4" t="inlineStr">
        <is>
          <t>Principal Amount</t>
        </is>
      </c>
      <c r="B73" s="6" t="n">
        <v>131000</v>
      </c>
      <c r="C73" s="4" t="inlineStr">
        <is>
          <t xml:space="preserve"> </t>
        </is>
      </c>
    </row>
    <row r="74">
      <c r="A74" s="4" t="inlineStr">
        <is>
          <t>Accrued interest</t>
        </is>
      </c>
      <c r="B74" s="5" t="n">
        <v>10044</v>
      </c>
      <c r="C74" s="4" t="inlineStr">
        <is>
          <t xml:space="preserve"> </t>
        </is>
      </c>
    </row>
    <row r="75">
      <c r="A75" s="4" t="inlineStr">
        <is>
          <t>Unamortized debt discount</t>
        </is>
      </c>
      <c r="B75" s="5" t="n">
        <v>-234</v>
      </c>
      <c r="C75" s="4" t="inlineStr">
        <is>
          <t xml:space="preserve"> </t>
        </is>
      </c>
    </row>
    <row r="76">
      <c r="A76" s="4" t="inlineStr">
        <is>
          <t>Short-term notes</t>
        </is>
      </c>
      <c r="B76" s="6" t="n">
        <v>140810</v>
      </c>
      <c r="C76" s="4" t="inlineStr">
        <is>
          <t xml:space="preserve"> </t>
        </is>
      </c>
    </row>
    <row r="77">
      <c r="A77" s="4" t="inlineStr">
        <is>
          <t>Revolving Line Of Credit 4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Interest rate</t>
        </is>
      </c>
      <c r="B79" s="10" t="n">
        <v>0.6</v>
      </c>
      <c r="C79" s="4" t="inlineStr">
        <is>
          <t xml:space="preserve"> </t>
        </is>
      </c>
    </row>
    <row r="80">
      <c r="A80" s="4" t="inlineStr">
        <is>
          <t>Maturity date</t>
        </is>
      </c>
      <c r="B80" s="4" t="inlineStr">
        <is>
          <t>August 13, 2024</t>
        </is>
      </c>
      <c r="C80" s="4" t="inlineStr">
        <is>
          <t xml:space="preserve"> </t>
        </is>
      </c>
    </row>
    <row r="81">
      <c r="A81" s="4" t="inlineStr">
        <is>
          <t>Principal Amount</t>
        </is>
      </c>
      <c r="B81" s="6" t="n">
        <v>101000</v>
      </c>
      <c r="C81" s="4" t="inlineStr">
        <is>
          <t xml:space="preserve"> </t>
        </is>
      </c>
    </row>
    <row r="82">
      <c r="A82" s="4" t="inlineStr">
        <is>
          <t>Accrued interest</t>
        </is>
      </c>
      <c r="B82" s="5" t="n">
        <v>2693</v>
      </c>
      <c r="C82" s="4" t="inlineStr">
        <is>
          <t xml:space="preserve"> </t>
        </is>
      </c>
    </row>
    <row r="83">
      <c r="A83" s="4" t="inlineStr">
        <is>
          <t>Unamortized debt discount</t>
        </is>
      </c>
      <c r="B83" s="5" t="n">
        <v>-734</v>
      </c>
      <c r="C83" s="4" t="inlineStr">
        <is>
          <t xml:space="preserve"> </t>
        </is>
      </c>
    </row>
    <row r="84">
      <c r="A84" s="4" t="inlineStr">
        <is>
          <t>Short-term notes</t>
        </is>
      </c>
      <c r="B84" s="6" t="n">
        <v>102959</v>
      </c>
      <c r="C84" s="4" t="inlineStr">
        <is>
          <t xml:space="preserve"> </t>
        </is>
      </c>
    </row>
    <row r="85">
      <c r="A85" s="4" t="inlineStr">
        <is>
          <t>Series R Promissory Notes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Interest rate</t>
        </is>
      </c>
      <c r="B87" s="9" t="n">
        <v>0.075</v>
      </c>
      <c r="C87" s="4" t="inlineStr">
        <is>
          <t xml:space="preserve"> </t>
        </is>
      </c>
    </row>
    <row r="88">
      <c r="A88" s="4" t="inlineStr">
        <is>
          <t>Maturity date</t>
        </is>
      </c>
      <c r="B88" s="4" t="inlineStr">
        <is>
          <t>March 31, 2025</t>
        </is>
      </c>
      <c r="C88" s="4" t="inlineStr">
        <is>
          <t xml:space="preserve"> </t>
        </is>
      </c>
    </row>
    <row r="89">
      <c r="A89" s="4" t="inlineStr">
        <is>
          <t>Principal Amount</t>
        </is>
      </c>
      <c r="B89" s="6" t="n">
        <v>1155000</v>
      </c>
      <c r="C89" s="4" t="inlineStr">
        <is>
          <t xml:space="preserve"> </t>
        </is>
      </c>
    </row>
    <row r="90">
      <c r="A90" s="4" t="inlineStr">
        <is>
          <t>Accrued interest</t>
        </is>
      </c>
      <c r="B90" s="5" t="n">
        <v>13819</v>
      </c>
      <c r="C90" s="4" t="inlineStr">
        <is>
          <t xml:space="preserve"> </t>
        </is>
      </c>
    </row>
    <row r="91">
      <c r="A91" s="4" t="inlineStr">
        <is>
          <t>Unamortized debt discount</t>
        </is>
      </c>
      <c r="B91" s="5" t="n">
        <v>-87241</v>
      </c>
      <c r="C91" s="4" t="inlineStr">
        <is>
          <t xml:space="preserve"> </t>
        </is>
      </c>
    </row>
    <row r="92">
      <c r="A92" s="4" t="inlineStr">
        <is>
          <t>Short-term notes</t>
        </is>
      </c>
      <c r="B92" s="6" t="n">
        <v>1081578</v>
      </c>
      <c r="C9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missory Note (Details) - Promissory Note [Member]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omissory note</t>
        </is>
      </c>
      <c r="B3" s="6" t="n">
        <v>465000</v>
      </c>
      <c r="C3" s="4" t="inlineStr">
        <is>
          <t xml:space="preserve"> </t>
        </is>
      </c>
    </row>
    <row r="4">
      <c r="A4" s="4" t="inlineStr">
        <is>
          <t>Current portion</t>
        </is>
      </c>
      <c r="B4" s="5" t="n">
        <v>267500</v>
      </c>
      <c r="C4" s="4" t="inlineStr">
        <is>
          <t xml:space="preserve"> </t>
        </is>
      </c>
    </row>
    <row r="5">
      <c r="A5" s="4" t="inlineStr">
        <is>
          <t>Long-term portion</t>
        </is>
      </c>
      <c r="B5" s="6" t="n">
        <v>197500</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839478</v>
      </c>
      <c r="C4" s="6" t="n">
        <v>-407872</v>
      </c>
    </row>
    <row r="5">
      <c r="A5" s="3" t="inlineStr">
        <is>
          <t>Adjustment to reconcile net loss to net cash (used in) provided by operating activities:</t>
        </is>
      </c>
      <c r="B5" s="4" t="inlineStr">
        <is>
          <t xml:space="preserve"> </t>
        </is>
      </c>
      <c r="C5" s="4" t="inlineStr">
        <is>
          <t xml:space="preserve"> </t>
        </is>
      </c>
    </row>
    <row r="6">
      <c r="A6" s="4" t="inlineStr">
        <is>
          <t>Depreciation and amortization</t>
        </is>
      </c>
      <c r="B6" s="5" t="n">
        <v>223292</v>
      </c>
      <c r="C6" s="5" t="n">
        <v>278074</v>
      </c>
    </row>
    <row r="7">
      <c r="A7" s="4" t="inlineStr">
        <is>
          <t>Amortization of debt discount</t>
        </is>
      </c>
      <c r="B7" s="5" t="n">
        <v>138401</v>
      </c>
      <c r="C7" s="5" t="n">
        <v>164447</v>
      </c>
    </row>
    <row r="8">
      <c r="A8" s="4" t="inlineStr">
        <is>
          <t xml:space="preserve"> Amortization of right of use asset</t>
        </is>
      </c>
      <c r="B8" s="5" t="n">
        <v>15517</v>
      </c>
      <c r="C8" s="5" t="n">
        <v>142657</v>
      </c>
    </row>
    <row r="9">
      <c r="A9" s="4" t="inlineStr">
        <is>
          <t>Penalty on convertible promissory notes</t>
        </is>
      </c>
      <c r="B9" s="4" t="inlineStr">
        <is>
          <t xml:space="preserve"> </t>
        </is>
      </c>
      <c r="C9" s="5" t="n">
        <v>34688</v>
      </c>
    </row>
    <row r="10">
      <c r="A10" s="4" t="inlineStr">
        <is>
          <t>Deferred tax movement</t>
        </is>
      </c>
      <c r="B10" s="4" t="inlineStr">
        <is>
          <t xml:space="preserve"> </t>
        </is>
      </c>
      <c r="C10" s="5" t="n">
        <v>-31064</v>
      </c>
    </row>
    <row r="11">
      <c r="A11" s="3" t="inlineStr">
        <is>
          <t>Changes in operating assets and liabilities</t>
        </is>
      </c>
      <c r="B11" s="4" t="inlineStr">
        <is>
          <t xml:space="preserve"> </t>
        </is>
      </c>
      <c r="C11" s="4" t="inlineStr">
        <is>
          <t xml:space="preserve"> </t>
        </is>
      </c>
    </row>
    <row r="12">
      <c r="A12" s="4" t="inlineStr">
        <is>
          <t>Accounts receivable</t>
        </is>
      </c>
      <c r="B12" s="5" t="n">
        <v>171106</v>
      </c>
      <c r="C12" s="5" t="n">
        <v>-79460</v>
      </c>
    </row>
    <row r="13">
      <c r="A13" s="4" t="inlineStr">
        <is>
          <t>Prepaid expenses and other current assets</t>
        </is>
      </c>
      <c r="B13" s="5" t="n">
        <v>-6741</v>
      </c>
      <c r="C13" s="5" t="n">
        <v>-28034</v>
      </c>
    </row>
    <row r="14">
      <c r="A14" s="4" t="inlineStr">
        <is>
          <t>Accounts payable and accrued liabilities</t>
        </is>
      </c>
      <c r="B14" s="5" t="n">
        <v>-71854</v>
      </c>
      <c r="C14" s="5" t="n">
        <v>339697</v>
      </c>
    </row>
    <row r="15">
      <c r="A15" s="4" t="inlineStr">
        <is>
          <t>Operating lease liabilities</t>
        </is>
      </c>
      <c r="B15" s="5" t="n">
        <v>99837</v>
      </c>
      <c r="C15" s="5" t="n">
        <v>-140434</v>
      </c>
    </row>
    <row r="16">
      <c r="A16" s="4" t="inlineStr">
        <is>
          <t>Taxes payable</t>
        </is>
      </c>
      <c r="B16" s="4" t="inlineStr">
        <is>
          <t xml:space="preserve"> </t>
        </is>
      </c>
      <c r="C16" s="5" t="n">
        <v>-237211</v>
      </c>
    </row>
    <row r="17">
      <c r="A17" s="4" t="inlineStr">
        <is>
          <t>Net cash (used in) provided by operating activities</t>
        </is>
      </c>
      <c r="B17" s="5" t="n">
        <v>-269920</v>
      </c>
      <c r="C17" s="5" t="n">
        <v>35488</v>
      </c>
    </row>
    <row r="18">
      <c r="A18" s="3" t="inlineStr">
        <is>
          <t>Investing activities</t>
        </is>
      </c>
      <c r="B18" s="4" t="inlineStr">
        <is>
          <t xml:space="preserve"> </t>
        </is>
      </c>
      <c r="C18" s="4" t="inlineStr">
        <is>
          <t xml:space="preserve"> </t>
        </is>
      </c>
    </row>
    <row r="19">
      <c r="A19" s="4" t="inlineStr">
        <is>
          <t>Purchase of property and equipment</t>
        </is>
      </c>
      <c r="B19" s="5" t="n">
        <v>-58880</v>
      </c>
      <c r="C19" s="5" t="n">
        <v>-21642</v>
      </c>
    </row>
    <row r="20">
      <c r="A20" s="4" t="inlineStr">
        <is>
          <t>Acquisition of business</t>
        </is>
      </c>
      <c r="B20" s="5" t="n">
        <v>-240000</v>
      </c>
      <c r="C20" s="4" t="inlineStr">
        <is>
          <t xml:space="preserve"> </t>
        </is>
      </c>
    </row>
    <row r="21">
      <c r="A21" s="4" t="inlineStr">
        <is>
          <t>Acquisition of minority shareholders interest</t>
        </is>
      </c>
      <c r="B21" s="5" t="n">
        <v>-625000</v>
      </c>
      <c r="C21" s="4" t="inlineStr">
        <is>
          <t xml:space="preserve"> </t>
        </is>
      </c>
    </row>
    <row r="22">
      <c r="A22" s="4" t="inlineStr">
        <is>
          <t>Deposits paid</t>
        </is>
      </c>
      <c r="B22" s="5" t="n">
        <v>-83393</v>
      </c>
      <c r="C22" s="4" t="inlineStr">
        <is>
          <t xml:space="preserve"> </t>
        </is>
      </c>
    </row>
    <row r="23">
      <c r="A23" s="4" t="inlineStr">
        <is>
          <t>Net cash used in investing activities</t>
        </is>
      </c>
      <c r="B23" s="5" t="n">
        <v>-1007273</v>
      </c>
      <c r="C23" s="5" t="n">
        <v>-21642</v>
      </c>
    </row>
    <row r="24">
      <c r="A24" s="3" t="inlineStr">
        <is>
          <t>Financing activities</t>
        </is>
      </c>
      <c r="B24" s="4" t="inlineStr">
        <is>
          <t xml:space="preserve"> </t>
        </is>
      </c>
      <c r="C24" s="4" t="inlineStr">
        <is>
          <t xml:space="preserve"> </t>
        </is>
      </c>
    </row>
    <row r="25">
      <c r="A25" s="4" t="inlineStr">
        <is>
          <t>Repayment of mortgage loans</t>
        </is>
      </c>
      <c r="B25" s="4" t="inlineStr">
        <is>
          <t xml:space="preserve"> </t>
        </is>
      </c>
      <c r="C25" s="5" t="n">
        <v>-58320</v>
      </c>
    </row>
    <row r="26">
      <c r="A26" s="4" t="inlineStr">
        <is>
          <t>Repayment of convertible notes</t>
        </is>
      </c>
      <c r="B26" s="4" t="inlineStr">
        <is>
          <t xml:space="preserve"> </t>
        </is>
      </c>
      <c r="C26" s="5" t="n">
        <v>-10000</v>
      </c>
    </row>
    <row r="27">
      <c r="A27" s="4" t="inlineStr">
        <is>
          <t>Proceeds from short-term notes</t>
        </is>
      </c>
      <c r="B27" s="5" t="n">
        <v>1732000</v>
      </c>
      <c r="C27" s="4" t="inlineStr">
        <is>
          <t xml:space="preserve"> </t>
        </is>
      </c>
    </row>
    <row r="28">
      <c r="A28" s="4" t="inlineStr">
        <is>
          <t>Repayment of short-term notes</t>
        </is>
      </c>
      <c r="B28" s="5" t="n">
        <v>-570000</v>
      </c>
      <c r="C28" s="4" t="inlineStr">
        <is>
          <t xml:space="preserve"> </t>
        </is>
      </c>
    </row>
    <row r="29">
      <c r="A29" s="4" t="inlineStr">
        <is>
          <t>Repayment of promissory note</t>
        </is>
      </c>
      <c r="B29" s="5" t="n">
        <v>-10000</v>
      </c>
      <c r="C29" s="4" t="inlineStr">
        <is>
          <t xml:space="preserve"> </t>
        </is>
      </c>
    </row>
    <row r="30">
      <c r="A30" s="4" t="inlineStr">
        <is>
          <t>Repayment of government assistance loans</t>
        </is>
      </c>
      <c r="B30" s="5" t="n">
        <v>-7493</v>
      </c>
      <c r="C30" s="5" t="n">
        <v>-7147</v>
      </c>
    </row>
    <row r="31">
      <c r="A31" s="4" t="inlineStr">
        <is>
          <t>Repayment of third-party loans</t>
        </is>
      </c>
      <c r="B31" s="4" t="inlineStr">
        <is>
          <t xml:space="preserve"> </t>
        </is>
      </c>
      <c r="C31" s="5" t="n">
        <v>-25970</v>
      </c>
    </row>
    <row r="32">
      <c r="A32" s="4" t="inlineStr">
        <is>
          <t>Repayment of finance leases</t>
        </is>
      </c>
      <c r="B32" s="5" t="n">
        <v>-4169</v>
      </c>
      <c r="C32" s="5" t="n">
        <v>-3909</v>
      </c>
    </row>
    <row r="33">
      <c r="A33" s="4" t="inlineStr">
        <is>
          <t>Proceeds from receivables funding</t>
        </is>
      </c>
      <c r="B33" s="5" t="n">
        <v>295000</v>
      </c>
      <c r="C33" s="5" t="n">
        <v>265750</v>
      </c>
    </row>
    <row r="34">
      <c r="A34" s="4" t="inlineStr">
        <is>
          <t>Repayment of receivables funding</t>
        </is>
      </c>
      <c r="B34" s="5" t="n">
        <v>-232733</v>
      </c>
      <c r="C34" s="5" t="n">
        <v>-448905</v>
      </c>
    </row>
    <row r="35">
      <c r="A35" s="4" t="inlineStr">
        <is>
          <t>Proceeds  from related party payables</t>
        </is>
      </c>
      <c r="B35" s="5" t="n">
        <v>52215</v>
      </c>
      <c r="C35" s="5" t="n">
        <v>78246</v>
      </c>
    </row>
    <row r="36">
      <c r="A36" s="4" t="inlineStr">
        <is>
          <t>Net cash provided by (used in) financing activities</t>
        </is>
      </c>
      <c r="B36" s="5" t="n">
        <v>1254820</v>
      </c>
      <c r="C36" s="5" t="n">
        <v>-210255</v>
      </c>
    </row>
    <row r="37">
      <c r="A37" s="4" t="inlineStr">
        <is>
          <t>Effect of exchange rate changes on cash</t>
        </is>
      </c>
      <c r="B37" s="5" t="n">
        <v>-15098</v>
      </c>
      <c r="C37" s="5" t="n">
        <v>83460</v>
      </c>
    </row>
    <row r="38">
      <c r="A38" s="4" t="inlineStr">
        <is>
          <t>Net change in cash</t>
        </is>
      </c>
      <c r="B38" s="5" t="n">
        <v>-37471</v>
      </c>
      <c r="C38" s="5" t="n">
        <v>-112949</v>
      </c>
    </row>
    <row r="39">
      <c r="A39" s="4" t="inlineStr">
        <is>
          <t>Beginning cash balance</t>
        </is>
      </c>
      <c r="B39" s="5" t="n">
        <v>68573</v>
      </c>
      <c r="C39" s="5" t="n">
        <v>140757</v>
      </c>
    </row>
    <row r="40">
      <c r="A40" s="4" t="inlineStr">
        <is>
          <t>Ending cash balance</t>
        </is>
      </c>
      <c r="B40" s="5" t="n">
        <v>31102</v>
      </c>
      <c r="C40" s="5" t="n">
        <v>27808</v>
      </c>
    </row>
    <row r="41">
      <c r="A41" s="3" t="inlineStr">
        <is>
          <t>Supplemental cash flow information</t>
        </is>
      </c>
      <c r="B41" s="4" t="inlineStr">
        <is>
          <t xml:space="preserve"> </t>
        </is>
      </c>
      <c r="C41" s="4" t="inlineStr">
        <is>
          <t xml:space="preserve"> </t>
        </is>
      </c>
    </row>
    <row r="42">
      <c r="A42" s="4" t="inlineStr">
        <is>
          <t>Cash paid for interest</t>
        </is>
      </c>
      <c r="B42" s="5" t="n">
        <v>222109</v>
      </c>
      <c r="C42" s="5" t="n">
        <v>90888</v>
      </c>
    </row>
    <row r="43">
      <c r="A43" s="4" t="inlineStr">
        <is>
          <t>Cash paid for income taxes</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Promissory note issue on acquisition of minority shareholders interest</t>
        </is>
      </c>
      <c r="B45" s="5" t="n">
        <v>475000</v>
      </c>
      <c r="C45" s="4" t="inlineStr">
        <is>
          <t xml:space="preserve"> </t>
        </is>
      </c>
    </row>
    <row r="46">
      <c r="A46" s="4" t="inlineStr">
        <is>
          <t>Disposal of subsidiary to related party</t>
        </is>
      </c>
      <c r="B46" s="4" t="inlineStr">
        <is>
          <t xml:space="preserve"> </t>
        </is>
      </c>
      <c r="C46" s="5" t="n">
        <v>1334885</v>
      </c>
    </row>
    <row r="47">
      <c r="A47" s="4" t="inlineStr">
        <is>
          <t>Deemed extinguishment of debt by related party</t>
        </is>
      </c>
      <c r="B47" s="4" t="inlineStr">
        <is>
          <t xml:space="preserve"> </t>
        </is>
      </c>
      <c r="C47" s="6" t="n">
        <v>4611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omissory Note (Details Narrative) - ATHI [Member] - Stock Purchase Agreement [Member] - USD ($)</t>
        </is>
      </c>
      <c r="C1" s="2" t="inlineStr">
        <is>
          <t>6 Months Ended</t>
        </is>
      </c>
    </row>
    <row r="2">
      <c r="B2" s="2" t="inlineStr">
        <is>
          <t>May 15, 2024</t>
        </is>
      </c>
      <c r="C2" s="2" t="inlineStr">
        <is>
          <t>Jun. 30, 2024</t>
        </is>
      </c>
    </row>
    <row r="3">
      <c r="A3" s="3" t="inlineStr">
        <is>
          <t>Restructuring Cost and Reserve [Line Items]</t>
        </is>
      </c>
      <c r="B3" s="4" t="inlineStr">
        <is>
          <t xml:space="preserve"> </t>
        </is>
      </c>
      <c r="C3" s="4" t="inlineStr">
        <is>
          <t xml:space="preserve"> </t>
        </is>
      </c>
    </row>
    <row r="4">
      <c r="A4" s="4" t="inlineStr">
        <is>
          <t>Minority shares</t>
        </is>
      </c>
      <c r="B4" s="5" t="n">
        <v>5000000</v>
      </c>
      <c r="C4" s="4" t="inlineStr">
        <is>
          <t xml:space="preserve"> </t>
        </is>
      </c>
    </row>
    <row r="5">
      <c r="A5" s="4" t="inlineStr">
        <is>
          <t>Gross proceeds</t>
        </is>
      </c>
      <c r="B5" s="6" t="n">
        <v>1100000</v>
      </c>
      <c r="C5" s="4" t="inlineStr">
        <is>
          <t xml:space="preserve"> </t>
        </is>
      </c>
    </row>
    <row r="6">
      <c r="A6" s="4" t="inlineStr">
        <is>
          <t>Initial deposit</t>
        </is>
      </c>
      <c r="B6" s="5" t="n">
        <v>25000</v>
      </c>
      <c r="C6" s="4" t="inlineStr">
        <is>
          <t xml:space="preserve"> </t>
        </is>
      </c>
    </row>
    <row r="7">
      <c r="A7" s="4" t="inlineStr">
        <is>
          <t>Additional deposit</t>
        </is>
      </c>
      <c r="B7" s="5" t="n">
        <v>600000</v>
      </c>
      <c r="C7" s="4" t="inlineStr">
        <is>
          <t xml:space="preserve"> </t>
        </is>
      </c>
    </row>
    <row r="8">
      <c r="A8" s="4" t="inlineStr">
        <is>
          <t>Non-interest bearing promissory note</t>
        </is>
      </c>
      <c r="B8" s="5" t="n">
        <v>475000</v>
      </c>
      <c r="C8" s="4" t="inlineStr">
        <is>
          <t xml:space="preserve"> </t>
        </is>
      </c>
    </row>
    <row r="9">
      <c r="A9" s="4" t="inlineStr">
        <is>
          <t>Repayable in 1-8 instalments</t>
        </is>
      </c>
      <c r="B9" s="6" t="n">
        <v>10000</v>
      </c>
      <c r="C9" s="4" t="inlineStr">
        <is>
          <t xml:space="preserve"> </t>
        </is>
      </c>
    </row>
    <row r="10">
      <c r="A10" s="4" t="inlineStr">
        <is>
          <t>First instalment</t>
        </is>
      </c>
      <c r="B10" s="4" t="inlineStr">
        <is>
          <t xml:space="preserve"> </t>
        </is>
      </c>
      <c r="C10" s="6" t="n">
        <v>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4" customWidth="1" min="2" max="2"/>
    <col width="13" customWidth="1" min="3" max="3"/>
    <col width="15" customWidth="1" min="4" max="4"/>
    <col width="14" customWidth="1" min="5" max="5"/>
    <col width="14" customWidth="1" min="6" max="6"/>
  </cols>
  <sheetData>
    <row r="1">
      <c r="A1" s="1" t="inlineStr">
        <is>
          <t>Receivables funding (Details Narrative) - USD ($)</t>
        </is>
      </c>
      <c r="D1" s="2" t="inlineStr">
        <is>
          <t>6 Months Ended</t>
        </is>
      </c>
    </row>
    <row r="2">
      <c r="B2" s="2" t="inlineStr">
        <is>
          <t>Jun. 02, 2024</t>
        </is>
      </c>
      <c r="C2" s="2" t="inlineStr">
        <is>
          <t>May 30, 2024</t>
        </is>
      </c>
      <c r="D2" s="2" t="inlineStr">
        <is>
          <t>Jun. 30, 2024</t>
        </is>
      </c>
      <c r="E2" s="2" t="inlineStr">
        <is>
          <t>Jun. 30, 2023</t>
        </is>
      </c>
      <c r="F2" s="2" t="inlineStr">
        <is>
          <t>Dec. 31, 2023</t>
        </is>
      </c>
    </row>
    <row r="3">
      <c r="A3" s="4" t="inlineStr">
        <is>
          <t>Weekly cash payment</t>
        </is>
      </c>
      <c r="B3" s="4" t="inlineStr">
        <is>
          <t xml:space="preserve"> </t>
        </is>
      </c>
      <c r="C3" s="4" t="inlineStr">
        <is>
          <t xml:space="preserve"> </t>
        </is>
      </c>
      <c r="D3" s="4" t="inlineStr">
        <is>
          <t xml:space="preserve"> </t>
        </is>
      </c>
      <c r="E3" s="6" t="n">
        <v>25970</v>
      </c>
      <c r="F3" s="4" t="inlineStr">
        <is>
          <t xml:space="preserve"> </t>
        </is>
      </c>
    </row>
    <row r="4">
      <c r="A4" s="4" t="inlineStr">
        <is>
          <t>Receivables</t>
        </is>
      </c>
      <c r="B4" s="4" t="inlineStr">
        <is>
          <t xml:space="preserve"> </t>
        </is>
      </c>
      <c r="C4" s="4" t="inlineStr">
        <is>
          <t xml:space="preserve"> </t>
        </is>
      </c>
      <c r="D4" s="5" t="n">
        <v>272872</v>
      </c>
      <c r="E4" s="4" t="inlineStr">
        <is>
          <t xml:space="preserve"> </t>
        </is>
      </c>
      <c r="F4" s="6" t="n">
        <v>313338</v>
      </c>
    </row>
    <row r="5">
      <c r="A5" s="4" t="inlineStr">
        <is>
          <t>Evernia Health Center L L C [Member] | Bizfun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ekly cash payment</t>
        </is>
      </c>
      <c r="B6" s="6" t="n">
        <v>4950</v>
      </c>
      <c r="C6" s="4" t="inlineStr">
        <is>
          <t xml:space="preserve"> </t>
        </is>
      </c>
      <c r="D6" s="4" t="inlineStr">
        <is>
          <t xml:space="preserve"> </t>
        </is>
      </c>
      <c r="E6" s="4" t="inlineStr">
        <is>
          <t xml:space="preserve"> </t>
        </is>
      </c>
      <c r="F6" s="4" t="inlineStr">
        <is>
          <t xml:space="preserve"> </t>
        </is>
      </c>
    </row>
    <row r="7">
      <c r="A7" s="4" t="inlineStr">
        <is>
          <t>Paid amount</t>
        </is>
      </c>
      <c r="B7" s="6" t="n">
        <v>198000</v>
      </c>
      <c r="C7" s="4" t="inlineStr">
        <is>
          <t xml:space="preserve"> </t>
        </is>
      </c>
      <c r="D7" s="4" t="inlineStr">
        <is>
          <t xml:space="preserve"> </t>
        </is>
      </c>
      <c r="E7" s="4" t="inlineStr">
        <is>
          <t xml:space="preserve"> </t>
        </is>
      </c>
      <c r="F7" s="4" t="inlineStr">
        <is>
          <t xml:space="preserve"> </t>
        </is>
      </c>
    </row>
    <row r="8">
      <c r="A8" s="4" t="inlineStr">
        <is>
          <t>Evernia Health Center L L C [Member] | Itri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ekly cash payment</t>
        </is>
      </c>
      <c r="B9" s="4" t="inlineStr">
        <is>
          <t xml:space="preserve"> </t>
        </is>
      </c>
      <c r="C9" s="4" t="inlineStr">
        <is>
          <t xml:space="preserve"> </t>
        </is>
      </c>
      <c r="D9" s="5" t="n">
        <v>6667</v>
      </c>
      <c r="E9" s="4" t="inlineStr">
        <is>
          <t xml:space="preserve"> </t>
        </is>
      </c>
      <c r="F9" s="4" t="inlineStr">
        <is>
          <t xml:space="preserve"> </t>
        </is>
      </c>
    </row>
    <row r="10">
      <c r="A10" s="4" t="inlineStr">
        <is>
          <t>Paid amount</t>
        </is>
      </c>
      <c r="B10" s="4" t="inlineStr">
        <is>
          <t xml:space="preserve"> </t>
        </is>
      </c>
      <c r="C10" s="4" t="inlineStr">
        <is>
          <t xml:space="preserve"> </t>
        </is>
      </c>
      <c r="D10" s="5" t="n">
        <v>273333</v>
      </c>
      <c r="E10" s="4" t="inlineStr">
        <is>
          <t xml:space="preserve"> </t>
        </is>
      </c>
      <c r="F10" s="4" t="inlineStr">
        <is>
          <t xml:space="preserve"> </t>
        </is>
      </c>
    </row>
    <row r="11">
      <c r="A11" s="4" t="inlineStr">
        <is>
          <t>Outstanding amount</t>
        </is>
      </c>
      <c r="B11" s="4" t="inlineStr">
        <is>
          <t xml:space="preserve"> </t>
        </is>
      </c>
      <c r="C11" s="4" t="inlineStr">
        <is>
          <t xml:space="preserve"> </t>
        </is>
      </c>
      <c r="D11" s="5" t="n">
        <v>46667</v>
      </c>
      <c r="E11" s="4" t="inlineStr">
        <is>
          <t xml:space="preserve"> </t>
        </is>
      </c>
      <c r="F11" s="4" t="inlineStr">
        <is>
          <t xml:space="preserve"> </t>
        </is>
      </c>
    </row>
    <row r="12">
      <c r="A12" s="4" t="inlineStr">
        <is>
          <t>Unamortized discount</t>
        </is>
      </c>
      <c r="B12" s="4" t="inlineStr">
        <is>
          <t xml:space="preserve"> </t>
        </is>
      </c>
      <c r="C12" s="4" t="inlineStr">
        <is>
          <t xml:space="preserve"> </t>
        </is>
      </c>
      <c r="D12" s="6" t="n">
        <v>10131</v>
      </c>
      <c r="E12" s="4" t="inlineStr">
        <is>
          <t xml:space="preserve"> </t>
        </is>
      </c>
      <c r="F12" s="4" t="inlineStr">
        <is>
          <t xml:space="preserve"> </t>
        </is>
      </c>
    </row>
    <row r="13">
      <c r="A13" s="4" t="inlineStr">
        <is>
          <t>Evernia Health Center L L C [Member] | Fortun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ekly cash payment</t>
        </is>
      </c>
      <c r="B14" s="4" t="inlineStr">
        <is>
          <t xml:space="preserve"> </t>
        </is>
      </c>
      <c r="C14" s="6" t="n">
        <v>10750</v>
      </c>
      <c r="D14" s="4" t="inlineStr">
        <is>
          <t xml:space="preserve"> </t>
        </is>
      </c>
      <c r="E14" s="4" t="inlineStr">
        <is>
          <t xml:space="preserve"> </t>
        </is>
      </c>
      <c r="F14" s="4" t="inlineStr">
        <is>
          <t xml:space="preserve"> </t>
        </is>
      </c>
    </row>
    <row r="15">
      <c r="A15" s="4" t="inlineStr">
        <is>
          <t>Paid amount</t>
        </is>
      </c>
      <c r="B15" s="4" t="inlineStr">
        <is>
          <t xml:space="preserve"> </t>
        </is>
      </c>
      <c r="C15" s="5" t="n">
        <v>375000</v>
      </c>
      <c r="D15" s="4" t="inlineStr">
        <is>
          <t xml:space="preserve"> </t>
        </is>
      </c>
      <c r="E15" s="4" t="inlineStr">
        <is>
          <t xml:space="preserve"> </t>
        </is>
      </c>
      <c r="F15" s="4" t="inlineStr">
        <is>
          <t xml:space="preserve"> </t>
        </is>
      </c>
    </row>
    <row r="16">
      <c r="A16" s="4" t="inlineStr">
        <is>
          <t>Receivables</t>
        </is>
      </c>
      <c r="B16" s="4" t="inlineStr">
        <is>
          <t xml:space="preserve"> </t>
        </is>
      </c>
      <c r="C16" s="5" t="n">
        <v>375000</v>
      </c>
      <c r="D16" s="4" t="inlineStr">
        <is>
          <t xml:space="preserve"> </t>
        </is>
      </c>
      <c r="E16" s="4" t="inlineStr">
        <is>
          <t xml:space="preserve"> </t>
        </is>
      </c>
      <c r="F16" s="4" t="inlineStr">
        <is>
          <t xml:space="preserve"> </t>
        </is>
      </c>
    </row>
    <row r="17">
      <c r="A17" s="4" t="inlineStr">
        <is>
          <t>Gross proceeds</t>
        </is>
      </c>
      <c r="B17" s="4" t="inlineStr">
        <is>
          <t xml:space="preserve"> </t>
        </is>
      </c>
      <c r="C17" s="5" t="n">
        <v>300000</v>
      </c>
      <c r="D17" s="4" t="inlineStr">
        <is>
          <t xml:space="preserve"> </t>
        </is>
      </c>
      <c r="E17" s="4" t="inlineStr">
        <is>
          <t xml:space="preserve"> </t>
        </is>
      </c>
      <c r="F17" s="4" t="inlineStr">
        <is>
          <t xml:space="preserve"> </t>
        </is>
      </c>
    </row>
    <row r="18">
      <c r="A18" s="4" t="inlineStr">
        <is>
          <t>Fee amount</t>
        </is>
      </c>
      <c r="B18" s="4" t="inlineStr">
        <is>
          <t xml:space="preserve"> </t>
        </is>
      </c>
      <c r="C18" s="5" t="n">
        <v>5000</v>
      </c>
      <c r="D18" s="4" t="inlineStr">
        <is>
          <t xml:space="preserve"> </t>
        </is>
      </c>
      <c r="E18" s="4" t="inlineStr">
        <is>
          <t xml:space="preserve"> </t>
        </is>
      </c>
      <c r="F18" s="4" t="inlineStr">
        <is>
          <t xml:space="preserve"> </t>
        </is>
      </c>
    </row>
    <row r="19">
      <c r="A19" s="4" t="inlineStr">
        <is>
          <t>Net proceeds</t>
        </is>
      </c>
      <c r="B19" s="4" t="inlineStr">
        <is>
          <t xml:space="preserve"> </t>
        </is>
      </c>
      <c r="C19" s="6" t="n">
        <v>295000</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lated party payables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Total related party payables</t>
        </is>
      </c>
      <c r="B3" s="6" t="n">
        <v>2638078</v>
      </c>
      <c r="C3" s="6" t="n">
        <v>2572292</v>
      </c>
    </row>
    <row r="4">
      <c r="A4" s="4" t="inlineStr">
        <is>
          <t>Shawn E Le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receivables</t>
        </is>
      </c>
      <c r="B6" s="5" t="n">
        <v>13571</v>
      </c>
      <c r="C6" s="4" t="inlineStr">
        <is>
          <t xml:space="preserve"> </t>
        </is>
      </c>
    </row>
    <row r="7">
      <c r="A7" s="4" t="inlineStr">
        <is>
          <t>Total related party payables</t>
        </is>
      </c>
      <c r="B7" s="4" t="inlineStr">
        <is>
          <t xml:space="preserve"> </t>
        </is>
      </c>
      <c r="C7" s="5" t="n">
        <v>61267</v>
      </c>
    </row>
    <row r="8">
      <c r="A8" s="4" t="inlineStr">
        <is>
          <t>Leon Developments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lated party payables</t>
        </is>
      </c>
      <c r="B10" s="5" t="n">
        <v>1092701</v>
      </c>
      <c r="C10" s="5" t="n">
        <v>1092701</v>
      </c>
    </row>
    <row r="11">
      <c r="A11" s="4" t="inlineStr">
        <is>
          <t>Eileen Green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lated party payables</t>
        </is>
      </c>
      <c r="B13" s="6" t="n">
        <v>1545377</v>
      </c>
      <c r="C13" s="6" t="n">
        <v>1418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Related parties (Details Narrative) - USD ($)</t>
        </is>
      </c>
      <c r="B1" s="2" t="inlineStr">
        <is>
          <t>6 Months Ended</t>
        </is>
      </c>
      <c r="D1" s="2" t="inlineStr">
        <is>
          <t>12 Months Ended</t>
        </is>
      </c>
    </row>
    <row r="2">
      <c r="B2" s="2" t="inlineStr">
        <is>
          <t>Jun. 30, 2024</t>
        </is>
      </c>
      <c r="C2" s="2" t="inlineStr">
        <is>
          <t>Jun. 30, 2023</t>
        </is>
      </c>
      <c r="D2" s="2" t="inlineStr">
        <is>
          <t>Dec. 31, 2022</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 party payables</t>
        </is>
      </c>
      <c r="B4" s="6" t="n">
        <v>2638078</v>
      </c>
      <c r="C4" s="4" t="inlineStr">
        <is>
          <t xml:space="preserve"> </t>
        </is>
      </c>
      <c r="D4" s="4" t="inlineStr">
        <is>
          <t xml:space="preserve"> </t>
        </is>
      </c>
      <c r="E4" s="6" t="n">
        <v>2572292</v>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t>
        </is>
      </c>
      <c r="B7" s="4" t="inlineStr">
        <is>
          <t xml:space="preserve"> </t>
        </is>
      </c>
      <c r="C7" s="4" t="inlineStr">
        <is>
          <t xml:space="preserve"> </t>
        </is>
      </c>
      <c r="D7" s="6" t="n">
        <v>400000</v>
      </c>
      <c r="E7" s="4" t="inlineStr">
        <is>
          <t xml:space="preserve"> </t>
        </is>
      </c>
    </row>
    <row r="8">
      <c r="A8" s="4" t="inlineStr">
        <is>
          <t>Accrued dividends</t>
        </is>
      </c>
      <c r="B8" s="5" t="n">
        <v>61184</v>
      </c>
      <c r="C8" s="4" t="inlineStr">
        <is>
          <t xml:space="preserve"> </t>
        </is>
      </c>
      <c r="D8" s="5" t="n">
        <v>49282</v>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terest</t>
        </is>
      </c>
      <c r="B11" s="4" t="inlineStr">
        <is>
          <t xml:space="preserve"> </t>
        </is>
      </c>
      <c r="C11" s="4" t="inlineStr">
        <is>
          <t xml:space="preserve"> </t>
        </is>
      </c>
      <c r="D11" s="5" t="n">
        <v>700000</v>
      </c>
      <c r="E11" s="4" t="inlineStr">
        <is>
          <t xml:space="preserve"> </t>
        </is>
      </c>
    </row>
    <row r="12">
      <c r="A12" s="4" t="inlineStr">
        <is>
          <t>Accrued dividends</t>
        </is>
      </c>
      <c r="B12" s="5" t="n">
        <v>184545</v>
      </c>
      <c r="C12" s="4" t="inlineStr">
        <is>
          <t xml:space="preserve"> </t>
        </is>
      </c>
      <c r="D12" s="6" t="n">
        <v>145547</v>
      </c>
      <c r="E12" s="4" t="inlineStr">
        <is>
          <t xml:space="preserve"> </t>
        </is>
      </c>
    </row>
    <row r="13">
      <c r="A13" s="4" t="inlineStr">
        <is>
          <t>Shawn E Leon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otal related party receivables</t>
        </is>
      </c>
      <c r="B15" s="5" t="n">
        <v>13571</v>
      </c>
      <c r="C15" s="4" t="inlineStr">
        <is>
          <t xml:space="preserve"> </t>
        </is>
      </c>
      <c r="D15" s="4" t="inlineStr">
        <is>
          <t xml:space="preserve"> </t>
        </is>
      </c>
      <c r="E15" s="4" t="inlineStr">
        <is>
          <t xml:space="preserve"> </t>
        </is>
      </c>
    </row>
    <row r="16">
      <c r="A16" s="4" t="inlineStr">
        <is>
          <t>Total related party payables</t>
        </is>
      </c>
      <c r="B16" s="4" t="inlineStr">
        <is>
          <t xml:space="preserve"> </t>
        </is>
      </c>
      <c r="C16" s="4" t="inlineStr">
        <is>
          <t xml:space="preserve"> </t>
        </is>
      </c>
      <c r="D16" s="4" t="inlineStr">
        <is>
          <t xml:space="preserve"> </t>
        </is>
      </c>
      <c r="E16" s="5" t="n">
        <v>61267</v>
      </c>
    </row>
    <row r="17">
      <c r="A17" s="4" t="inlineStr">
        <is>
          <t>Leon Developments Lt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lated party payables</t>
        </is>
      </c>
      <c r="B19" s="5" t="n">
        <v>1092701</v>
      </c>
      <c r="C19" s="4" t="inlineStr">
        <is>
          <t xml:space="preserve"> </t>
        </is>
      </c>
      <c r="D19" s="4" t="inlineStr">
        <is>
          <t xml:space="preserve"> </t>
        </is>
      </c>
      <c r="E19" s="5" t="n">
        <v>1092701</v>
      </c>
    </row>
    <row r="20">
      <c r="A20" s="4" t="inlineStr">
        <is>
          <t>Eileen Greene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related party payables</t>
        </is>
      </c>
      <c r="B22" s="6" t="n">
        <v>1545377</v>
      </c>
      <c r="C22" s="4" t="inlineStr">
        <is>
          <t xml:space="preserve"> </t>
        </is>
      </c>
      <c r="D22" s="4" t="inlineStr">
        <is>
          <t xml:space="preserve"> </t>
        </is>
      </c>
      <c r="E22" s="6" t="n">
        <v>1418324</v>
      </c>
    </row>
    <row r="23">
      <c r="A23" s="4" t="inlineStr">
        <is>
          <t>Leonite Capital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ccrued dividends</t>
        </is>
      </c>
      <c r="B25" s="4" t="inlineStr">
        <is>
          <t xml:space="preserve"> </t>
        </is>
      </c>
      <c r="C25" s="6" t="n">
        <v>61184</v>
      </c>
      <c r="D25" s="4" t="inlineStr">
        <is>
          <t xml:space="preserve"> </t>
        </is>
      </c>
      <c r="E25" s="4" t="inlineStr">
        <is>
          <t xml:space="preserve"> </t>
        </is>
      </c>
    </row>
    <row r="26">
      <c r="A26" s="4" t="inlineStr">
        <is>
          <t>Leonite Capital [Member] | Series B Preferred Stock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xchanged shares</t>
        </is>
      </c>
      <c r="B28" s="4" t="inlineStr">
        <is>
          <t xml:space="preserve"> </t>
        </is>
      </c>
      <c r="C28" s="5" t="n">
        <v>400000</v>
      </c>
      <c r="D28" s="4" t="inlineStr">
        <is>
          <t xml:space="preserve"> </t>
        </is>
      </c>
      <c r="E28" s="4" t="inlineStr">
        <is>
          <t xml:space="preserve"> </t>
        </is>
      </c>
    </row>
    <row r="29">
      <c r="A29" s="4" t="inlineStr">
        <is>
          <t>Exchanged Value</t>
        </is>
      </c>
      <c r="B29" s="4" t="inlineStr">
        <is>
          <t xml:space="preserve"> </t>
        </is>
      </c>
      <c r="C29" s="6" t="n">
        <v>400000</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ockholders deficit (Details) - $ / shares</t>
        </is>
      </c>
      <c r="B1" s="2" t="inlineStr">
        <is>
          <t>6 Months Ended</t>
        </is>
      </c>
      <c r="C1" s="2" t="inlineStr">
        <is>
          <t>12 Months Ended</t>
        </is>
      </c>
    </row>
    <row r="2">
      <c r="B2" s="2" t="inlineStr">
        <is>
          <t>Jun. 30, 2024</t>
        </is>
      </c>
      <c r="C2" s="2" t="inlineStr">
        <is>
          <t>Dec. 31, 2023</t>
        </is>
      </c>
    </row>
    <row r="3">
      <c r="A3" s="4" t="inlineStr">
        <is>
          <t>Number of share outstanding, Beginning</t>
        </is>
      </c>
      <c r="B3" s="5" t="n">
        <v>1022376420</v>
      </c>
      <c r="C3" s="5" t="n">
        <v>602852506</v>
      </c>
    </row>
    <row r="4">
      <c r="A4" s="4" t="inlineStr">
        <is>
          <t>Weighted average exercise price, Beginning</t>
        </is>
      </c>
      <c r="B4" s="11" t="n">
        <v>0.001284</v>
      </c>
      <c r="C4" s="12" t="n">
        <v>0.001306</v>
      </c>
    </row>
    <row r="5">
      <c r="A5" s="4" t="inlineStr">
        <is>
          <t>Number of share outstanding, Granted</t>
        </is>
      </c>
      <c r="B5" s="4" t="inlineStr">
        <is>
          <t xml:space="preserve"> </t>
        </is>
      </c>
      <c r="C5" s="5" t="n">
        <v>745810761</v>
      </c>
    </row>
    <row r="6">
      <c r="A6" s="4" t="inlineStr">
        <is>
          <t>Exercise price per share, Granted</t>
        </is>
      </c>
      <c r="B6" s="4" t="inlineStr">
        <is>
          <t xml:space="preserve"> </t>
        </is>
      </c>
      <c r="C6" s="13" t="n">
        <v>0.001</v>
      </c>
    </row>
    <row r="7">
      <c r="A7" s="4" t="inlineStr">
        <is>
          <t>Weighted average exercise price, Granted</t>
        </is>
      </c>
      <c r="B7" s="4" t="inlineStr">
        <is>
          <t xml:space="preserve"> </t>
        </is>
      </c>
      <c r="C7" s="13" t="n">
        <v>0.001</v>
      </c>
    </row>
    <row r="8">
      <c r="A8" s="4" t="inlineStr">
        <is>
          <t>Number of share outstanding, Forfeited/cancelled</t>
        </is>
      </c>
      <c r="B8" s="4" t="inlineStr">
        <is>
          <t xml:space="preserve"> </t>
        </is>
      </c>
      <c r="C8" s="5" t="n">
        <v>-326286847</v>
      </c>
    </row>
    <row r="9">
      <c r="A9" s="4" t="inlineStr">
        <is>
          <t>Exercise price per share, Forfeited/cancelled</t>
        </is>
      </c>
      <c r="B9" s="4" t="inlineStr">
        <is>
          <t xml:space="preserve"> </t>
        </is>
      </c>
      <c r="C9" s="12" t="n">
        <v>0.000675</v>
      </c>
    </row>
    <row r="10">
      <c r="A10" s="4" t="inlineStr">
        <is>
          <t>Weighted average exercise price, Forfeited/cancelled</t>
        </is>
      </c>
      <c r="B10" s="4" t="inlineStr">
        <is>
          <t xml:space="preserve"> </t>
        </is>
      </c>
      <c r="C10" s="12" t="n">
        <v>0.000675</v>
      </c>
    </row>
    <row r="11">
      <c r="A11" s="4" t="inlineStr">
        <is>
          <t>Number of share outstanding, Exercised</t>
        </is>
      </c>
      <c r="B11" s="4" t="inlineStr">
        <is>
          <t xml:space="preserve"> </t>
        </is>
      </c>
      <c r="C11" s="4" t="inlineStr">
        <is>
          <t xml:space="preserve"> </t>
        </is>
      </c>
    </row>
    <row r="12">
      <c r="A12" s="4" t="inlineStr">
        <is>
          <t>Exercise price per share,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share outstanding, Ending</t>
        </is>
      </c>
      <c r="B14" s="5" t="n">
        <v>1022376420</v>
      </c>
      <c r="C14" s="5" t="n">
        <v>1022376420</v>
      </c>
    </row>
    <row r="15">
      <c r="A15" s="4" t="inlineStr">
        <is>
          <t>Weighted average exercise price, Ending</t>
        </is>
      </c>
      <c r="B15" s="11" t="n">
        <v>0.001284</v>
      </c>
      <c r="C15" s="11" t="n">
        <v>0.001284</v>
      </c>
    </row>
    <row r="16">
      <c r="A16" s="4" t="inlineStr">
        <is>
          <t>Minimum [Member]</t>
        </is>
      </c>
      <c r="B16" s="4" t="inlineStr">
        <is>
          <t xml:space="preserve"> </t>
        </is>
      </c>
      <c r="C16" s="4" t="inlineStr">
        <is>
          <t xml:space="preserve"> </t>
        </is>
      </c>
    </row>
    <row r="17">
      <c r="A17" s="4" t="inlineStr">
        <is>
          <t>Exercise price per share, Beginning</t>
        </is>
      </c>
      <c r="B17" s="14" t="n">
        <v>0.001</v>
      </c>
      <c r="C17" s="15" t="n">
        <v>0.000675</v>
      </c>
    </row>
    <row r="18">
      <c r="A18" s="4" t="inlineStr">
        <is>
          <t>Exercise price per share, Ending</t>
        </is>
      </c>
      <c r="B18" s="14" t="n">
        <v>0.001</v>
      </c>
      <c r="C18" s="4" t="inlineStr">
        <is>
          <t xml:space="preserve"> </t>
        </is>
      </c>
    </row>
    <row r="19">
      <c r="A19" s="4" t="inlineStr">
        <is>
          <t>Maximum [Member]</t>
        </is>
      </c>
      <c r="B19" s="4" t="inlineStr">
        <is>
          <t xml:space="preserve"> </t>
        </is>
      </c>
      <c r="C19" s="4" t="inlineStr">
        <is>
          <t xml:space="preserve"> </t>
        </is>
      </c>
    </row>
    <row r="20">
      <c r="A20" s="4" t="inlineStr">
        <is>
          <t>Exercise price per share, Beginning</t>
        </is>
      </c>
      <c r="B20" s="16" t="n">
        <v>0.00205</v>
      </c>
      <c r="C20" s="17" t="n">
        <v>0.00205</v>
      </c>
    </row>
    <row r="21">
      <c r="A21" s="4" t="inlineStr">
        <is>
          <t>Exercise price per share, Ending</t>
        </is>
      </c>
      <c r="B21" s="17" t="n">
        <v>0.00205</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2" customWidth="1" min="2" max="2"/>
  </cols>
  <sheetData>
    <row r="1">
      <c r="A1" s="1" t="inlineStr">
        <is>
          <t>Stockholders deficit (Details 1)</t>
        </is>
      </c>
      <c r="B1" s="2" t="inlineStr">
        <is>
          <t>6 Months Ended</t>
        </is>
      </c>
    </row>
    <row r="2">
      <c r="B2" s="2" t="inlineStr">
        <is>
          <t>Jun. 30, 2024 $ / shares shares</t>
        </is>
      </c>
    </row>
    <row r="3">
      <c r="A3" s="4" t="inlineStr">
        <is>
          <t>Exercise Price 1 [Member]</t>
        </is>
      </c>
      <c r="B3" s="4" t="inlineStr">
        <is>
          <t xml:space="preserve"> </t>
        </is>
      </c>
    </row>
    <row r="4">
      <c r="A4" s="3" t="inlineStr">
        <is>
          <t>Share-Based Payment Arrangement, Option, Exercise Price Range [Line Items]</t>
        </is>
      </c>
      <c r="B4" s="4" t="inlineStr">
        <is>
          <t xml:space="preserve"> </t>
        </is>
      </c>
    </row>
    <row r="5">
      <c r="A5" s="4" t="inlineStr">
        <is>
          <t>Number of Warrants</t>
        </is>
      </c>
      <c r="B5" s="5" t="n">
        <v>745810761</v>
      </c>
    </row>
    <row r="6">
      <c r="A6" s="4" t="inlineStr">
        <is>
          <t>Weighted average remaining years</t>
        </is>
      </c>
      <c r="B6" s="4" t="inlineStr">
        <is>
          <t>3 years</t>
        </is>
      </c>
    </row>
    <row r="7">
      <c r="A7" s="4" t="inlineStr">
        <is>
          <t>Number of shares, Warrants exercisable</t>
        </is>
      </c>
      <c r="B7" s="5" t="n">
        <v>745810761</v>
      </c>
    </row>
    <row r="8">
      <c r="A8" s="4" t="inlineStr">
        <is>
          <t>Exercise Price 2 [Member]</t>
        </is>
      </c>
      <c r="B8" s="4" t="inlineStr">
        <is>
          <t xml:space="preserve"> </t>
        </is>
      </c>
    </row>
    <row r="9">
      <c r="A9" s="3" t="inlineStr">
        <is>
          <t>Share-Based Payment Arrangement, Option, Exercise Price Range [Line Items]</t>
        </is>
      </c>
      <c r="B9" s="4" t="inlineStr">
        <is>
          <t xml:space="preserve"> </t>
        </is>
      </c>
    </row>
    <row r="10">
      <c r="A10" s="4" t="inlineStr">
        <is>
          <t>Number of Warrants</t>
        </is>
      </c>
      <c r="B10" s="5" t="n">
        <v>276565659</v>
      </c>
    </row>
    <row r="11">
      <c r="A11" s="4" t="inlineStr">
        <is>
          <t>Weighted average remaining years</t>
        </is>
      </c>
      <c r="B11" s="4" t="inlineStr">
        <is>
          <t>1 year 6 months 7 days</t>
        </is>
      </c>
    </row>
    <row r="12">
      <c r="A12" s="4" t="inlineStr">
        <is>
          <t>Number of shares, Warrants exercisable</t>
        </is>
      </c>
      <c r="B12" s="5" t="n">
        <v>276565659</v>
      </c>
    </row>
    <row r="13">
      <c r="A13" s="4" t="inlineStr">
        <is>
          <t>Exercise Price [Member]</t>
        </is>
      </c>
      <c r="B13" s="4" t="inlineStr">
        <is>
          <t xml:space="preserve"> </t>
        </is>
      </c>
    </row>
    <row r="14">
      <c r="A14" s="3" t="inlineStr">
        <is>
          <t>Share-Based Payment Arrangement, Option, Exercise Price Range [Line Items]</t>
        </is>
      </c>
      <c r="B14" s="4" t="inlineStr">
        <is>
          <t xml:space="preserve"> </t>
        </is>
      </c>
    </row>
    <row r="15">
      <c r="A15" s="4" t="inlineStr">
        <is>
          <t>Number of Warrants</t>
        </is>
      </c>
      <c r="B15" s="5" t="n">
        <v>1022376420</v>
      </c>
    </row>
    <row r="16">
      <c r="A16" s="4" t="inlineStr">
        <is>
          <t>Weighted average remaining years</t>
        </is>
      </c>
      <c r="B16" s="4" t="inlineStr">
        <is>
          <t>2 years 7 months 6 days</t>
        </is>
      </c>
    </row>
    <row r="17">
      <c r="A17" s="4" t="inlineStr">
        <is>
          <t>Number of shares, Warrants exercisable</t>
        </is>
      </c>
      <c r="B17" s="5" t="n">
        <v>1022376420</v>
      </c>
    </row>
    <row r="18">
      <c r="A18" s="4" t="inlineStr">
        <is>
          <t>Weighted average exercise price | $ / shares</t>
        </is>
      </c>
      <c r="B18" s="12" t="n">
        <v>0.001284</v>
      </c>
    </row>
    <row r="19">
      <c r="A19" s="4" t="inlineStr">
        <is>
          <t>Weighted average exercise price, Warrants exercisable | $ / shares</t>
        </is>
      </c>
      <c r="B19" s="12" t="n">
        <v>0.0012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deficit (Details Narrative) - USD ($)</t>
        </is>
      </c>
      <c r="B1" s="2" t="inlineStr">
        <is>
          <t>6 Months Ended</t>
        </is>
      </c>
    </row>
    <row r="2">
      <c r="B2" s="2" t="inlineStr">
        <is>
          <t>Jun. 30, 2024</t>
        </is>
      </c>
      <c r="C2" s="2" t="inlineStr">
        <is>
          <t>Jun. 30, 2023</t>
        </is>
      </c>
    </row>
    <row r="3">
      <c r="A3" s="3" t="inlineStr">
        <is>
          <t>Debt Securities, Held-to-Maturity, Allowance for Credit Loss [Line Items]</t>
        </is>
      </c>
      <c r="B3" s="4" t="inlineStr">
        <is>
          <t xml:space="preserve"> </t>
        </is>
      </c>
      <c r="C3" s="4" t="inlineStr">
        <is>
          <t xml:space="preserve"> </t>
        </is>
      </c>
    </row>
    <row r="4">
      <c r="A4" s="4" t="inlineStr">
        <is>
          <t>Exercise price</t>
        </is>
      </c>
      <c r="B4" s="4" t="inlineStr">
        <is>
          <t xml:space="preserve"> </t>
        </is>
      </c>
      <c r="C4" s="13" t="n">
        <v>0.001</v>
      </c>
    </row>
    <row r="5">
      <c r="A5" s="4" t="inlineStr">
        <is>
          <t>Intrinsic Value</t>
        </is>
      </c>
      <c r="B5" s="6" t="n">
        <v>0</v>
      </c>
      <c r="C5" s="4" t="inlineStr">
        <is>
          <t xml:space="preserve"> </t>
        </is>
      </c>
    </row>
    <row r="6">
      <c r="A6" s="4" t="inlineStr">
        <is>
          <t>Options Held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Common stock reserved for issuance shares</t>
        </is>
      </c>
      <c r="B8" s="5" t="n">
        <v>10000000</v>
      </c>
      <c r="C8" s="4" t="inlineStr">
        <is>
          <t xml:space="preserve"> </t>
        </is>
      </c>
    </row>
    <row r="9">
      <c r="A9" s="4" t="inlineStr">
        <is>
          <t>Issued options</t>
        </is>
      </c>
      <c r="B9" s="6" t="n">
        <v>0</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90100</v>
      </c>
      <c r="C4" s="6" t="n">
        <v>1565959</v>
      </c>
      <c r="D4" s="6" t="n">
        <v>2790200</v>
      </c>
      <c r="E4" s="6" t="n">
        <v>2866005</v>
      </c>
    </row>
    <row r="5">
      <c r="A5" s="4" t="inlineStr">
        <is>
          <t>Operating (loss) income</t>
        </is>
      </c>
      <c r="B5" s="5" t="n">
        <v>-277510</v>
      </c>
      <c r="C5" s="5" t="n">
        <v>32146</v>
      </c>
      <c r="D5" s="5" t="n">
        <v>-506585</v>
      </c>
      <c r="E5" s="5" t="n">
        <v>107172</v>
      </c>
    </row>
    <row r="6">
      <c r="A6" s="3" t="inlineStr">
        <is>
          <t>Other (expense) income</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5" t="n">
        <v>75240</v>
      </c>
      <c r="C7" s="5" t="n">
        <v>87526</v>
      </c>
      <c r="D7" s="5" t="n">
        <v>138402</v>
      </c>
      <c r="E7" s="5" t="n">
        <v>164447</v>
      </c>
    </row>
    <row r="8">
      <c r="A8" s="4" t="inlineStr">
        <is>
          <t>Foreign exchange movements</t>
        </is>
      </c>
      <c r="B8" s="6" t="n">
        <v>6134</v>
      </c>
      <c r="C8" s="5" t="n">
        <v>87791</v>
      </c>
      <c r="D8" s="5" t="n">
        <v>-4511</v>
      </c>
      <c r="E8" s="5" t="n">
        <v>90746</v>
      </c>
    </row>
    <row r="9">
      <c r="A9" s="4" t="inlineStr">
        <is>
          <t>Net income (loss)</t>
        </is>
      </c>
      <c r="B9" s="4" t="inlineStr">
        <is>
          <t xml:space="preserve"> </t>
        </is>
      </c>
      <c r="C9" s="4" t="inlineStr">
        <is>
          <t xml:space="preserve"> </t>
        </is>
      </c>
      <c r="D9" s="6" t="n">
        <v>-839478</v>
      </c>
      <c r="E9" s="5" t="n">
        <v>-407872</v>
      </c>
    </row>
    <row r="10">
      <c r="A10" s="4" t="inlineStr">
        <is>
          <t>Rental Operations [Member]</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5" t="n">
        <v>93368</v>
      </c>
      <c r="D12" s="4" t="inlineStr">
        <is>
          <t xml:space="preserve"> </t>
        </is>
      </c>
      <c r="E12" s="5" t="n">
        <v>180522</v>
      </c>
    </row>
    <row r="13">
      <c r="A13" s="4" t="inlineStr">
        <is>
          <t>Operating expenses</t>
        </is>
      </c>
      <c r="B13" s="4" t="inlineStr">
        <is>
          <t xml:space="preserve"> </t>
        </is>
      </c>
      <c r="C13" s="5" t="n">
        <v>215408</v>
      </c>
      <c r="D13" s="4" t="inlineStr">
        <is>
          <t xml:space="preserve"> </t>
        </is>
      </c>
      <c r="E13" s="5" t="n">
        <v>245528</v>
      </c>
    </row>
    <row r="14">
      <c r="A14" s="4" t="inlineStr">
        <is>
          <t>Operating (loss) income</t>
        </is>
      </c>
      <c r="B14" s="4" t="inlineStr">
        <is>
          <t xml:space="preserve"> </t>
        </is>
      </c>
      <c r="C14" s="5" t="n">
        <v>-122040</v>
      </c>
      <c r="D14" s="4" t="inlineStr">
        <is>
          <t xml:space="preserve"> </t>
        </is>
      </c>
      <c r="E14" s="5" t="n">
        <v>-65006</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Forgiveness of intercompany loan</t>
        </is>
      </c>
      <c r="B16" s="4" t="inlineStr">
        <is>
          <t xml:space="preserve"> </t>
        </is>
      </c>
      <c r="C16" s="5" t="n">
        <v>3481332</v>
      </c>
      <c r="D16" s="4" t="inlineStr">
        <is>
          <t xml:space="preserve"> </t>
        </is>
      </c>
      <c r="E16" s="5" t="n">
        <v>3481332</v>
      </c>
    </row>
    <row r="17">
      <c r="A17" s="4" t="inlineStr">
        <is>
          <t>Extension fee on property purchase</t>
        </is>
      </c>
      <c r="B17" s="4" t="inlineStr">
        <is>
          <t xml:space="preserve"> </t>
        </is>
      </c>
      <c r="C17" s="4" t="inlineStr">
        <is>
          <t xml:space="preserve"> </t>
        </is>
      </c>
      <c r="D17" s="4" t="inlineStr">
        <is>
          <t xml:space="preserve"> </t>
        </is>
      </c>
      <c r="E17" s="4" t="inlineStr">
        <is>
          <t xml:space="preserve"> </t>
        </is>
      </c>
    </row>
    <row r="18">
      <c r="A18" s="4" t="inlineStr">
        <is>
          <t>Penalty on convertible notes</t>
        </is>
      </c>
      <c r="B18" s="4" t="inlineStr">
        <is>
          <t xml:space="preserve"> </t>
        </is>
      </c>
      <c r="C18" s="4" t="inlineStr">
        <is>
          <t xml:space="preserve"> </t>
        </is>
      </c>
      <c r="D18" s="4" t="inlineStr">
        <is>
          <t xml:space="preserve"> </t>
        </is>
      </c>
      <c r="E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row>
    <row r="20">
      <c r="A20" s="4" t="inlineStr">
        <is>
          <t>Interest expense</t>
        </is>
      </c>
      <c r="B20" s="4" t="inlineStr">
        <is>
          <t xml:space="preserve"> </t>
        </is>
      </c>
      <c r="C20" s="5" t="n">
        <v>-47731</v>
      </c>
      <c r="D20" s="4" t="inlineStr">
        <is>
          <t xml:space="preserve"> </t>
        </is>
      </c>
      <c r="E20" s="5" t="n">
        <v>-95464</v>
      </c>
    </row>
    <row r="21">
      <c r="A21" s="4" t="inlineStr">
        <is>
          <t>Amortization of debt discount</t>
        </is>
      </c>
      <c r="B21" s="4" t="inlineStr">
        <is>
          <t xml:space="preserve"> </t>
        </is>
      </c>
      <c r="C21" s="4" t="inlineStr">
        <is>
          <t xml:space="preserve"> </t>
        </is>
      </c>
      <c r="D21" s="4" t="inlineStr">
        <is>
          <t xml:space="preserve"> </t>
        </is>
      </c>
      <c r="E21" s="4" t="inlineStr">
        <is>
          <t xml:space="preserve"> </t>
        </is>
      </c>
    </row>
    <row r="22">
      <c r="A22" s="4" t="inlineStr">
        <is>
          <t>Foreign exchange movements</t>
        </is>
      </c>
      <c r="B22" s="4" t="inlineStr">
        <is>
          <t xml:space="preserve"> </t>
        </is>
      </c>
      <c r="C22" s="5" t="n">
        <v>-28290</v>
      </c>
      <c r="D22" s="4" t="inlineStr">
        <is>
          <t xml:space="preserve"> </t>
        </is>
      </c>
      <c r="E22" s="5" t="n">
        <v>-29325</v>
      </c>
    </row>
    <row r="23">
      <c r="A23" s="4" t="inlineStr">
        <is>
          <t>Net income (loss) before taxes</t>
        </is>
      </c>
      <c r="B23" s="4" t="inlineStr">
        <is>
          <t xml:space="preserve"> </t>
        </is>
      </c>
      <c r="C23" s="5" t="n">
        <v>3283271</v>
      </c>
      <c r="D23" s="4" t="inlineStr">
        <is>
          <t xml:space="preserve"> </t>
        </is>
      </c>
      <c r="E23" s="5" t="n">
        <v>3291537</v>
      </c>
    </row>
    <row r="24">
      <c r="A24" s="4" t="inlineStr">
        <is>
          <t>Taxes</t>
        </is>
      </c>
      <c r="B24" s="4" t="inlineStr">
        <is>
          <t xml:space="preserve"> </t>
        </is>
      </c>
      <c r="C24" s="4" t="inlineStr">
        <is>
          <t xml:space="preserve"> </t>
        </is>
      </c>
      <c r="D24" s="4" t="inlineStr">
        <is>
          <t xml:space="preserve"> </t>
        </is>
      </c>
      <c r="E24" s="4" t="inlineStr">
        <is>
          <t xml:space="preserve"> </t>
        </is>
      </c>
    </row>
    <row r="25">
      <c r="A25" s="4" t="inlineStr">
        <is>
          <t>Net income (loss)</t>
        </is>
      </c>
      <c r="B25" s="4" t="inlineStr">
        <is>
          <t xml:space="preserve"> </t>
        </is>
      </c>
      <c r="C25" s="5" t="n">
        <v>3283271</v>
      </c>
      <c r="D25" s="4" t="inlineStr">
        <is>
          <t xml:space="preserve"> </t>
        </is>
      </c>
      <c r="E25" s="5" t="n">
        <v>3291537</v>
      </c>
    </row>
    <row r="26">
      <c r="A26" s="4" t="inlineStr">
        <is>
          <t>In Patients Services [Member]</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1472591</v>
      </c>
      <c r="D28" s="4" t="inlineStr">
        <is>
          <t xml:space="preserve"> </t>
        </is>
      </c>
      <c r="E28" s="5" t="n">
        <v>2685483</v>
      </c>
    </row>
    <row r="29">
      <c r="A29" s="4" t="inlineStr">
        <is>
          <t>Operating expenses</t>
        </is>
      </c>
      <c r="B29" s="4" t="inlineStr">
        <is>
          <t xml:space="preserve"> </t>
        </is>
      </c>
      <c r="C29" s="5" t="n">
        <v>1318405</v>
      </c>
      <c r="D29" s="4" t="inlineStr">
        <is>
          <t xml:space="preserve"> </t>
        </is>
      </c>
      <c r="E29" s="5" t="n">
        <v>2513305</v>
      </c>
    </row>
    <row r="30">
      <c r="A30" s="4" t="inlineStr">
        <is>
          <t>Operating (loss) income</t>
        </is>
      </c>
      <c r="B30" s="4" t="inlineStr">
        <is>
          <t xml:space="preserve"> </t>
        </is>
      </c>
      <c r="C30" s="5" t="n">
        <v>154186</v>
      </c>
      <c r="D30" s="4" t="inlineStr">
        <is>
          <t xml:space="preserve"> </t>
        </is>
      </c>
      <c r="E30" s="5" t="n">
        <v>172178</v>
      </c>
    </row>
    <row r="31">
      <c r="A31" s="3" t="inlineStr">
        <is>
          <t>Other (expense) income</t>
        </is>
      </c>
      <c r="B31" s="4" t="inlineStr">
        <is>
          <t xml:space="preserve"> </t>
        </is>
      </c>
      <c r="C31" s="4" t="inlineStr">
        <is>
          <t xml:space="preserve"> </t>
        </is>
      </c>
      <c r="D31" s="4" t="inlineStr">
        <is>
          <t xml:space="preserve"> </t>
        </is>
      </c>
      <c r="E31" s="4" t="inlineStr">
        <is>
          <t xml:space="preserve"> </t>
        </is>
      </c>
    </row>
    <row r="32">
      <c r="A32" s="4" t="inlineStr">
        <is>
          <t>Forgiveness of intercompany loan</t>
        </is>
      </c>
      <c r="B32" s="4" t="inlineStr">
        <is>
          <t xml:space="preserve"> </t>
        </is>
      </c>
      <c r="C32" s="5" t="n">
        <v>-3481332</v>
      </c>
      <c r="D32" s="4" t="inlineStr">
        <is>
          <t xml:space="preserve"> </t>
        </is>
      </c>
      <c r="E32" s="5" t="n">
        <v>-3481332</v>
      </c>
    </row>
    <row r="33">
      <c r="A33" s="4" t="inlineStr">
        <is>
          <t>Extension fee on property purchase</t>
        </is>
      </c>
      <c r="B33" s="4" t="inlineStr">
        <is>
          <t xml:space="preserve"> </t>
        </is>
      </c>
      <c r="C33" s="5" t="n">
        <v>-130000</v>
      </c>
      <c r="D33" s="4" t="inlineStr">
        <is>
          <t xml:space="preserve"> </t>
        </is>
      </c>
      <c r="E33" s="5" t="n">
        <v>-130000</v>
      </c>
    </row>
    <row r="34">
      <c r="A34" s="4" t="inlineStr">
        <is>
          <t>Penalty on convertible notes</t>
        </is>
      </c>
      <c r="B34" s="4" t="inlineStr">
        <is>
          <t xml:space="preserve"> </t>
        </is>
      </c>
      <c r="C34" s="5" t="n">
        <v>-34688</v>
      </c>
      <c r="D34" s="4" t="inlineStr">
        <is>
          <t xml:space="preserve"> </t>
        </is>
      </c>
      <c r="E34" s="5" t="n">
        <v>-34688</v>
      </c>
    </row>
    <row r="35">
      <c r="A35" s="4" t="inlineStr">
        <is>
          <t>Other income</t>
        </is>
      </c>
      <c r="B35" s="4" t="inlineStr">
        <is>
          <t xml:space="preserve"> </t>
        </is>
      </c>
      <c r="C35" s="5" t="n">
        <v>339</v>
      </c>
      <c r="D35" s="4" t="inlineStr">
        <is>
          <t xml:space="preserve"> </t>
        </is>
      </c>
      <c r="E35" s="5" t="n">
        <v>339</v>
      </c>
    </row>
    <row r="36">
      <c r="A36" s="4" t="inlineStr">
        <is>
          <t>Interest expense</t>
        </is>
      </c>
      <c r="B36" s="4" t="inlineStr">
        <is>
          <t xml:space="preserve"> </t>
        </is>
      </c>
      <c r="C36" s="5" t="n">
        <v>-96250</v>
      </c>
      <c r="D36" s="4" t="inlineStr">
        <is>
          <t xml:space="preserve"> </t>
        </is>
      </c>
      <c r="E36" s="5" t="n">
        <v>-205613</v>
      </c>
    </row>
    <row r="37">
      <c r="A37" s="4" t="inlineStr">
        <is>
          <t>Amortization of debt discount</t>
        </is>
      </c>
      <c r="B37" s="4" t="inlineStr">
        <is>
          <t xml:space="preserve"> </t>
        </is>
      </c>
      <c r="C37" s="5" t="n">
        <v>-87526</v>
      </c>
      <c r="D37" s="4" t="inlineStr">
        <is>
          <t xml:space="preserve"> </t>
        </is>
      </c>
      <c r="E37" s="5" t="n">
        <v>-164447</v>
      </c>
    </row>
    <row r="38">
      <c r="A38" s="4" t="inlineStr">
        <is>
          <t>Foreign exchange movements</t>
        </is>
      </c>
      <c r="B38" s="4" t="inlineStr">
        <is>
          <t xml:space="preserve"> </t>
        </is>
      </c>
      <c r="C38" s="5" t="n">
        <v>-59501</v>
      </c>
      <c r="D38" s="4" t="inlineStr">
        <is>
          <t xml:space="preserve"> </t>
        </is>
      </c>
      <c r="E38" s="5" t="n">
        <v>-61421</v>
      </c>
    </row>
    <row r="39">
      <c r="A39" s="4" t="inlineStr">
        <is>
          <t>Net income (loss) before taxes</t>
        </is>
      </c>
      <c r="B39" s="4" t="inlineStr">
        <is>
          <t xml:space="preserve"> </t>
        </is>
      </c>
      <c r="C39" s="5" t="n">
        <v>-3734772</v>
      </c>
      <c r="D39" s="4" t="inlineStr">
        <is>
          <t xml:space="preserve"> </t>
        </is>
      </c>
      <c r="E39" s="5" t="n">
        <v>-3904984</v>
      </c>
    </row>
    <row r="40">
      <c r="A40" s="4" t="inlineStr">
        <is>
          <t>Taxes</t>
        </is>
      </c>
      <c r="B40" s="4" t="inlineStr">
        <is>
          <t xml:space="preserve"> </t>
        </is>
      </c>
      <c r="C40" s="5" t="n">
        <v>219346</v>
      </c>
      <c r="D40" s="4" t="inlineStr">
        <is>
          <t xml:space="preserve"> </t>
        </is>
      </c>
      <c r="E40" s="5" t="n">
        <v>205575</v>
      </c>
    </row>
    <row r="41">
      <c r="A41" s="4" t="inlineStr">
        <is>
          <t>Net income (loss)</t>
        </is>
      </c>
      <c r="B41" s="4" t="inlineStr">
        <is>
          <t xml:space="preserve"> </t>
        </is>
      </c>
      <c r="C41" s="5" t="n">
        <v>-3515426</v>
      </c>
      <c r="D41" s="4" t="inlineStr">
        <is>
          <t xml:space="preserve"> </t>
        </is>
      </c>
      <c r="E41" s="5" t="n">
        <v>-3699409</v>
      </c>
    </row>
    <row r="42">
      <c r="A42" s="4" t="inlineStr">
        <is>
          <t>Rental Operations And In Patient Services [Member]</t>
        </is>
      </c>
      <c r="B42" s="4" t="inlineStr">
        <is>
          <t xml:space="preserve"> </t>
        </is>
      </c>
      <c r="C42" s="4" t="inlineStr">
        <is>
          <t xml:space="preserve"> </t>
        </is>
      </c>
      <c r="D42" s="4" t="inlineStr">
        <is>
          <t xml:space="preserve"> </t>
        </is>
      </c>
      <c r="E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5" t="n">
        <v>1565959</v>
      </c>
      <c r="D44" s="4" t="inlineStr">
        <is>
          <t xml:space="preserve"> </t>
        </is>
      </c>
      <c r="E44" s="5" t="n">
        <v>2866005</v>
      </c>
    </row>
    <row r="45">
      <c r="A45" s="4" t="inlineStr">
        <is>
          <t>Operating expenses</t>
        </is>
      </c>
      <c r="B45" s="4" t="inlineStr">
        <is>
          <t xml:space="preserve"> </t>
        </is>
      </c>
      <c r="C45" s="5" t="n">
        <v>1533813</v>
      </c>
      <c r="D45" s="4" t="inlineStr">
        <is>
          <t xml:space="preserve"> </t>
        </is>
      </c>
      <c r="E45" s="5" t="n">
        <v>2758833</v>
      </c>
    </row>
    <row r="46">
      <c r="A46" s="4" t="inlineStr">
        <is>
          <t>Operating (loss) income</t>
        </is>
      </c>
      <c r="B46" s="4" t="inlineStr">
        <is>
          <t xml:space="preserve"> </t>
        </is>
      </c>
      <c r="C46" s="5" t="n">
        <v>32146</v>
      </c>
      <c r="D46" s="4" t="inlineStr">
        <is>
          <t xml:space="preserve"> </t>
        </is>
      </c>
      <c r="E46" s="5" t="n">
        <v>107172</v>
      </c>
    </row>
    <row r="47">
      <c r="A47" s="3" t="inlineStr">
        <is>
          <t>Other (expense) income</t>
        </is>
      </c>
      <c r="B47" s="4" t="inlineStr">
        <is>
          <t xml:space="preserve"> </t>
        </is>
      </c>
      <c r="C47" s="4" t="inlineStr">
        <is>
          <t xml:space="preserve"> </t>
        </is>
      </c>
      <c r="D47" s="4" t="inlineStr">
        <is>
          <t xml:space="preserve"> </t>
        </is>
      </c>
      <c r="E47" s="4" t="inlineStr">
        <is>
          <t xml:space="preserve"> </t>
        </is>
      </c>
    </row>
    <row r="48">
      <c r="A48" s="4" t="inlineStr">
        <is>
          <t>Forgiveness of intercompany loan</t>
        </is>
      </c>
      <c r="B48" s="4" t="inlineStr">
        <is>
          <t xml:space="preserve"> </t>
        </is>
      </c>
      <c r="C48" s="4" t="inlineStr">
        <is>
          <t xml:space="preserve"> </t>
        </is>
      </c>
      <c r="D48" s="4" t="inlineStr">
        <is>
          <t xml:space="preserve"> </t>
        </is>
      </c>
      <c r="E48" s="4" t="inlineStr">
        <is>
          <t xml:space="preserve"> </t>
        </is>
      </c>
    </row>
    <row r="49">
      <c r="A49" s="4" t="inlineStr">
        <is>
          <t>Extension fee on property purchase</t>
        </is>
      </c>
      <c r="B49" s="4" t="inlineStr">
        <is>
          <t xml:space="preserve"> </t>
        </is>
      </c>
      <c r="C49" s="5" t="n">
        <v>-130000</v>
      </c>
      <c r="D49" s="4" t="inlineStr">
        <is>
          <t xml:space="preserve"> </t>
        </is>
      </c>
      <c r="E49" s="5" t="n">
        <v>-130000</v>
      </c>
    </row>
    <row r="50">
      <c r="A50" s="4" t="inlineStr">
        <is>
          <t>Penalty on convertible notes</t>
        </is>
      </c>
      <c r="B50" s="4" t="inlineStr">
        <is>
          <t xml:space="preserve"> </t>
        </is>
      </c>
      <c r="C50" s="5" t="n">
        <v>-34688</v>
      </c>
      <c r="D50" s="4" t="inlineStr">
        <is>
          <t xml:space="preserve"> </t>
        </is>
      </c>
      <c r="E50" s="5" t="n">
        <v>-34688</v>
      </c>
    </row>
    <row r="51">
      <c r="A51" s="4" t="inlineStr">
        <is>
          <t>Other income</t>
        </is>
      </c>
      <c r="B51" s="4" t="inlineStr">
        <is>
          <t xml:space="preserve"> </t>
        </is>
      </c>
      <c r="C51" s="5" t="n">
        <v>339</v>
      </c>
      <c r="D51" s="4" t="inlineStr">
        <is>
          <t xml:space="preserve"> </t>
        </is>
      </c>
      <c r="E51" s="5" t="n">
        <v>339</v>
      </c>
    </row>
    <row r="52">
      <c r="A52" s="4" t="inlineStr">
        <is>
          <t>Interest expense</t>
        </is>
      </c>
      <c r="B52" s="4" t="inlineStr">
        <is>
          <t xml:space="preserve"> </t>
        </is>
      </c>
      <c r="C52" s="5" t="n">
        <v>-143981</v>
      </c>
      <c r="D52" s="4" t="inlineStr">
        <is>
          <t xml:space="preserve"> </t>
        </is>
      </c>
      <c r="E52" s="5" t="n">
        <v>-301077</v>
      </c>
    </row>
    <row r="53">
      <c r="A53" s="4" t="inlineStr">
        <is>
          <t>Amortization of debt discount</t>
        </is>
      </c>
      <c r="B53" s="4" t="inlineStr">
        <is>
          <t xml:space="preserve"> </t>
        </is>
      </c>
      <c r="C53" s="5" t="n">
        <v>-87526</v>
      </c>
      <c r="D53" s="4" t="inlineStr">
        <is>
          <t xml:space="preserve"> </t>
        </is>
      </c>
      <c r="E53" s="5" t="n">
        <v>-164447</v>
      </c>
    </row>
    <row r="54">
      <c r="A54" s="4" t="inlineStr">
        <is>
          <t>Foreign exchange movements</t>
        </is>
      </c>
      <c r="B54" s="4" t="inlineStr">
        <is>
          <t xml:space="preserve"> </t>
        </is>
      </c>
      <c r="C54" s="5" t="n">
        <v>-87791</v>
      </c>
      <c r="D54" s="4" t="inlineStr">
        <is>
          <t xml:space="preserve"> </t>
        </is>
      </c>
      <c r="E54" s="5" t="n">
        <v>-90746</v>
      </c>
    </row>
    <row r="55">
      <c r="A55" s="4" t="inlineStr">
        <is>
          <t>Net income (loss) before taxes</t>
        </is>
      </c>
      <c r="B55" s="4" t="inlineStr">
        <is>
          <t xml:space="preserve"> </t>
        </is>
      </c>
      <c r="C55" s="5" t="n">
        <v>-451501</v>
      </c>
      <c r="D55" s="4" t="inlineStr">
        <is>
          <t xml:space="preserve"> </t>
        </is>
      </c>
      <c r="E55" s="5" t="n">
        <v>-613447</v>
      </c>
    </row>
    <row r="56">
      <c r="A56" s="4" t="inlineStr">
        <is>
          <t>Taxes</t>
        </is>
      </c>
      <c r="B56" s="4" t="inlineStr">
        <is>
          <t xml:space="preserve"> </t>
        </is>
      </c>
      <c r="C56" s="5" t="n">
        <v>219346</v>
      </c>
      <c r="D56" s="4" t="inlineStr">
        <is>
          <t xml:space="preserve"> </t>
        </is>
      </c>
      <c r="E56" s="5" t="n">
        <v>205575</v>
      </c>
    </row>
    <row r="57">
      <c r="A57" s="4" t="inlineStr">
        <is>
          <t>Net income (loss)</t>
        </is>
      </c>
      <c r="B57" s="4" t="inlineStr">
        <is>
          <t xml:space="preserve"> </t>
        </is>
      </c>
      <c r="C57" s="6" t="n">
        <v>-232155</v>
      </c>
      <c r="D57" s="4" t="inlineStr">
        <is>
          <t xml:space="preserve"> </t>
        </is>
      </c>
      <c r="E57" s="6" t="n">
        <v>-4078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gment information (Details 1) - USD ($)</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urrent assets</t>
        </is>
      </c>
      <c r="B3" s="6" t="n">
        <v>345476</v>
      </c>
      <c r="C3" s="6" t="n">
        <v>403100</v>
      </c>
      <c r="D3" s="4" t="inlineStr">
        <is>
          <t xml:space="preserve"> </t>
        </is>
      </c>
    </row>
    <row r="4">
      <c r="A4" s="4" t="inlineStr">
        <is>
          <t>Non-current assets</t>
        </is>
      </c>
      <c r="B4" s="5" t="n">
        <v>12003796</v>
      </c>
      <c r="C4" s="5" t="n">
        <v>1111607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 liabilities</t>
        </is>
      </c>
      <c r="B6" s="6" t="n">
        <v>-8545789</v>
      </c>
      <c r="C6" s="6" t="n">
        <v>-8298904</v>
      </c>
      <c r="D6" s="4" t="inlineStr">
        <is>
          <t xml:space="preserve"> </t>
        </is>
      </c>
    </row>
    <row r="7">
      <c r="A7" s="4" t="inlineStr">
        <is>
          <t>Rental Operations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Purchase of fixed assets</t>
        </is>
      </c>
      <c r="B9" s="4" t="inlineStr">
        <is>
          <t xml:space="preserve"> </t>
        </is>
      </c>
      <c r="C9" s="4" t="inlineStr">
        <is>
          <t xml:space="preserve"> </t>
        </is>
      </c>
      <c r="D9" s="6" t="n">
        <v>-43611</v>
      </c>
    </row>
    <row r="10">
      <c r="A10" s="3" t="inlineStr">
        <is>
          <t>Assets</t>
        </is>
      </c>
      <c r="B10" s="4" t="inlineStr">
        <is>
          <t xml:space="preserve"> </t>
        </is>
      </c>
      <c r="C10" s="4" t="inlineStr">
        <is>
          <t xml:space="preserve"> </t>
        </is>
      </c>
      <c r="D10" s="4" t="inlineStr">
        <is>
          <t xml:space="preserve"> </t>
        </is>
      </c>
    </row>
    <row r="11">
      <c r="A11" s="4" t="inlineStr">
        <is>
          <t>Current assets</t>
        </is>
      </c>
      <c r="B11" s="4" t="inlineStr">
        <is>
          <t xml:space="preserve"> </t>
        </is>
      </c>
      <c r="C11" s="4" t="inlineStr">
        <is>
          <t xml:space="preserve"> </t>
        </is>
      </c>
      <c r="D11" s="4" t="inlineStr">
        <is>
          <t xml:space="preserve"> </t>
        </is>
      </c>
    </row>
    <row r="12">
      <c r="A12" s="4" t="inlineStr">
        <is>
          <t>Non-current asse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urrent liabilities</t>
        </is>
      </c>
      <c r="B14" s="4" t="inlineStr">
        <is>
          <t xml:space="preserve"> </t>
        </is>
      </c>
      <c r="C14" s="4" t="inlineStr">
        <is>
          <t xml:space="preserve"> </t>
        </is>
      </c>
      <c r="D14" s="4" t="inlineStr">
        <is>
          <t xml:space="preserve"> </t>
        </is>
      </c>
    </row>
    <row r="15">
      <c r="A15" s="4" t="inlineStr">
        <is>
          <t>Non-current liabilities</t>
        </is>
      </c>
      <c r="B15" s="4" t="inlineStr">
        <is>
          <t xml:space="preserve"> </t>
        </is>
      </c>
      <c r="C15" s="4" t="inlineStr">
        <is>
          <t xml:space="preserve"> </t>
        </is>
      </c>
      <c r="D15" s="4" t="inlineStr">
        <is>
          <t xml:space="preserve"> </t>
        </is>
      </c>
    </row>
    <row r="16">
      <c r="A16" s="4" t="inlineStr">
        <is>
          <t>Net liability position</t>
        </is>
      </c>
      <c r="B16" s="4" t="inlineStr">
        <is>
          <t xml:space="preserve"> </t>
        </is>
      </c>
      <c r="C16" s="4" t="inlineStr">
        <is>
          <t xml:space="preserve"> </t>
        </is>
      </c>
      <c r="D16" s="4" t="inlineStr">
        <is>
          <t xml:space="preserve"> </t>
        </is>
      </c>
    </row>
    <row r="17">
      <c r="A17" s="4" t="inlineStr">
        <is>
          <t>In Patients Services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Purchase of fixed assets</t>
        </is>
      </c>
      <c r="B19" s="4" t="inlineStr">
        <is>
          <t xml:space="preserve"> </t>
        </is>
      </c>
      <c r="C19" s="4" t="inlineStr">
        <is>
          <t xml:space="preserve"> </t>
        </is>
      </c>
      <c r="D19" s="5" t="n">
        <v>65253</v>
      </c>
    </row>
    <row r="20">
      <c r="A20" s="3" t="inlineStr">
        <is>
          <t>Assets</t>
        </is>
      </c>
      <c r="B20" s="4" t="inlineStr">
        <is>
          <t xml:space="preserve"> </t>
        </is>
      </c>
      <c r="C20" s="4" t="inlineStr">
        <is>
          <t xml:space="preserve"> </t>
        </is>
      </c>
      <c r="D20" s="4" t="inlineStr">
        <is>
          <t xml:space="preserve"> </t>
        </is>
      </c>
    </row>
    <row r="21">
      <c r="A21" s="4" t="inlineStr">
        <is>
          <t>Current assets</t>
        </is>
      </c>
      <c r="B21" s="4" t="inlineStr">
        <is>
          <t xml:space="preserve"> </t>
        </is>
      </c>
      <c r="C21" s="4" t="inlineStr">
        <is>
          <t xml:space="preserve"> </t>
        </is>
      </c>
      <c r="D21" s="5" t="n">
        <v>579941</v>
      </c>
    </row>
    <row r="22">
      <c r="A22" s="4" t="inlineStr">
        <is>
          <t>Non-current assets</t>
        </is>
      </c>
      <c r="B22" s="4" t="inlineStr">
        <is>
          <t xml:space="preserve"> </t>
        </is>
      </c>
      <c r="C22" s="4" t="inlineStr">
        <is>
          <t xml:space="preserve"> </t>
        </is>
      </c>
      <c r="D22" s="5" t="n">
        <v>3255653</v>
      </c>
    </row>
    <row r="23">
      <c r="A23" s="3" t="inlineStr">
        <is>
          <t>Liabilities</t>
        </is>
      </c>
      <c r="B23" s="4" t="inlineStr">
        <is>
          <t xml:space="preserve"> </t>
        </is>
      </c>
      <c r="C23" s="4" t="inlineStr">
        <is>
          <t xml:space="preserve"> </t>
        </is>
      </c>
      <c r="D23" s="4" t="inlineStr">
        <is>
          <t xml:space="preserve"> </t>
        </is>
      </c>
    </row>
    <row r="24">
      <c r="A24" s="4" t="inlineStr">
        <is>
          <t>Current liabilities</t>
        </is>
      </c>
      <c r="B24" s="4" t="inlineStr">
        <is>
          <t xml:space="preserve"> </t>
        </is>
      </c>
      <c r="C24" s="4" t="inlineStr">
        <is>
          <t xml:space="preserve"> </t>
        </is>
      </c>
      <c r="D24" s="5" t="n">
        <v>-9856833</v>
      </c>
    </row>
    <row r="25">
      <c r="A25" s="4" t="inlineStr">
        <is>
          <t>Non-current liabilities</t>
        </is>
      </c>
      <c r="B25" s="4" t="inlineStr">
        <is>
          <t xml:space="preserve"> </t>
        </is>
      </c>
      <c r="C25" s="4" t="inlineStr">
        <is>
          <t xml:space="preserve"> </t>
        </is>
      </c>
      <c r="D25" s="5" t="n">
        <v>-1865267</v>
      </c>
    </row>
    <row r="26">
      <c r="A26" s="4" t="inlineStr">
        <is>
          <t>Net liability position</t>
        </is>
      </c>
      <c r="B26" s="4" t="inlineStr">
        <is>
          <t xml:space="preserve"> </t>
        </is>
      </c>
      <c r="C26" s="4" t="inlineStr">
        <is>
          <t xml:space="preserve"> </t>
        </is>
      </c>
      <c r="D26" s="5" t="n">
        <v>-7886506</v>
      </c>
    </row>
    <row r="27">
      <c r="A27" s="4" t="inlineStr">
        <is>
          <t>Rental Operations And In Patient Services [Member]</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Purchase of fixed assets</t>
        </is>
      </c>
      <c r="B29" s="4" t="inlineStr">
        <is>
          <t xml:space="preserve"> </t>
        </is>
      </c>
      <c r="C29" s="4" t="inlineStr">
        <is>
          <t xml:space="preserve"> </t>
        </is>
      </c>
      <c r="D29" s="5" t="n">
        <v>21642</v>
      </c>
    </row>
    <row r="30">
      <c r="A30" s="3" t="inlineStr">
        <is>
          <t>Assets</t>
        </is>
      </c>
      <c r="B30" s="4" t="inlineStr">
        <is>
          <t xml:space="preserve"> </t>
        </is>
      </c>
      <c r="C30" s="4" t="inlineStr">
        <is>
          <t xml:space="preserve"> </t>
        </is>
      </c>
      <c r="D30" s="4" t="inlineStr">
        <is>
          <t xml:space="preserve"> </t>
        </is>
      </c>
    </row>
    <row r="31">
      <c r="A31" s="4" t="inlineStr">
        <is>
          <t>Current assets</t>
        </is>
      </c>
      <c r="B31" s="4" t="inlineStr">
        <is>
          <t xml:space="preserve"> </t>
        </is>
      </c>
      <c r="C31" s="4" t="inlineStr">
        <is>
          <t xml:space="preserve"> </t>
        </is>
      </c>
      <c r="D31" s="5" t="n">
        <v>579941</v>
      </c>
    </row>
    <row r="32">
      <c r="A32" s="4" t="inlineStr">
        <is>
          <t>Non-current assets</t>
        </is>
      </c>
      <c r="B32" s="4" t="inlineStr">
        <is>
          <t xml:space="preserve"> </t>
        </is>
      </c>
      <c r="C32" s="4" t="inlineStr">
        <is>
          <t xml:space="preserve"> </t>
        </is>
      </c>
      <c r="D32" s="5" t="n">
        <v>3255653</v>
      </c>
    </row>
    <row r="33">
      <c r="A33" s="3" t="inlineStr">
        <is>
          <t>Liabilities</t>
        </is>
      </c>
      <c r="B33" s="4" t="inlineStr">
        <is>
          <t xml:space="preserve"> </t>
        </is>
      </c>
      <c r="C33" s="4" t="inlineStr">
        <is>
          <t xml:space="preserve"> </t>
        </is>
      </c>
      <c r="D33" s="4" t="inlineStr">
        <is>
          <t xml:space="preserve"> </t>
        </is>
      </c>
    </row>
    <row r="34">
      <c r="A34" s="4" t="inlineStr">
        <is>
          <t>Current liabilities</t>
        </is>
      </c>
      <c r="B34" s="4" t="inlineStr">
        <is>
          <t xml:space="preserve"> </t>
        </is>
      </c>
      <c r="C34" s="4" t="inlineStr">
        <is>
          <t xml:space="preserve"> </t>
        </is>
      </c>
      <c r="D34" s="5" t="n">
        <v>-9856833</v>
      </c>
    </row>
    <row r="35">
      <c r="A35" s="4" t="inlineStr">
        <is>
          <t>Non-current liabilities</t>
        </is>
      </c>
      <c r="B35" s="4" t="inlineStr">
        <is>
          <t xml:space="preserve"> </t>
        </is>
      </c>
      <c r="C35" s="4" t="inlineStr">
        <is>
          <t xml:space="preserve"> </t>
        </is>
      </c>
      <c r="D35" s="5" t="n">
        <v>-1865267</v>
      </c>
    </row>
    <row r="36">
      <c r="A36" s="4" t="inlineStr">
        <is>
          <t>Net liability position</t>
        </is>
      </c>
      <c r="B36" s="4" t="inlineStr">
        <is>
          <t xml:space="preserve"> </t>
        </is>
      </c>
      <c r="C36" s="4" t="inlineStr">
        <is>
          <t xml:space="preserve"> </t>
        </is>
      </c>
      <c r="D36" s="6" t="n">
        <v>-78865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issuable upon exercise of warrants</t>
        </is>
      </c>
      <c r="B4" s="5" t="n">
        <v>1022376420</v>
      </c>
      <c r="C4" s="5" t="n">
        <v>692852506</v>
      </c>
      <c r="D4" s="5" t="n">
        <v>1022376420</v>
      </c>
      <c r="E4" s="5" t="n">
        <v>692852506</v>
      </c>
    </row>
    <row r="5">
      <c r="A5" s="4" t="inlineStr">
        <is>
          <t>Shares issuable on conversion of convertible notes</t>
        </is>
      </c>
      <c r="B5" s="5" t="n">
        <v>174044742</v>
      </c>
      <c r="C5" s="5" t="n">
        <v>582290570</v>
      </c>
      <c r="D5" s="5" t="n">
        <v>174044742</v>
      </c>
      <c r="E5" s="5" t="n">
        <v>582290570</v>
      </c>
    </row>
    <row r="6">
      <c r="A6" s="4" t="inlineStr">
        <is>
          <t>Total</t>
        </is>
      </c>
      <c r="B6" s="5" t="n">
        <v>1196421162</v>
      </c>
      <c r="C6" s="5" t="n">
        <v>1275143076</v>
      </c>
      <c r="D6" s="5" t="n">
        <v>1196421162</v>
      </c>
      <c r="E6" s="5" t="n">
        <v>12751430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ince
2010, the Company has operated addiction treatment centers. Initially the Company operated an addiction treatment center in Ontario Canada
under its Greenestone Muskoka clinic, which was sold on February 14, 2017. Simultaneously with this sale the Company purchased buildings
and operated an addiction treatment center in Delray Beach Florida under its Addiction recovery Institute of America subsidiary with
a license obtained in December 2016, initially though owned properties in Delray Beach and subsequently though leased properties in West
Palm Beach, Florida. Since June 30, 2020, the Company has been actively involved in the management of a treatment center operated by
Evernia in West Palm Beach Florida. On July 1, 2021, the Company closed on the acquisition of 75% of ATHI, which owns 100% of Evernia,
once the probationary approval of a license was obtained from the Department of Children and Family Services of Florida. Evernia is currently
the only active treatment center operated by the Company. Acquisition
of minority shareholders interest in ATHI On
May 15, 2024, the Company entered into a Stock Purchase Agreement whereby it acquired the remaining 25% of ATHI representing 5,000,000
shares from the minority shareholder for gross proceeds of $1,100,000. The Company paid an initial deposit of $25,000 and on closing an
additional $600,000. The Company issued a non-interest-bearing promissory note for the remaining balance of $475,000, which promissory
note is repayable in installments of $10,000 a month on each monthly anniversary date of the agreement for months one to eight (eight installments)
and months ten through seventeen (eight installments), and payments of $157,500 on month nine and month eighteen, for a total of $475,000.
The
Company sold its real estate on which its Greenstone Muskoka clinic operated during the prior year. Acquisition
of assets and assignment of lease and sub-lease for Boca cove Detox Center On
March 22, 2024, the Company executed a LOI to acquire certain assets, including furniture, equipment inventory and supplies of Boca Cove
Detox, LLC, along with the assignment of lease and sub-lease for premises located at 899 Meadow Avenue, Boca Raton, Florida. On May 1,
2024 the Company, through its subsidiary Evernia Health Center LLC, entered into a Definitive Agreement whereby the Company would assume
the lease for suites 100,101, 201, 202 and 203 located at 899 Meadows Road, Boca Raton, Florida (the “Leased Premises”) and
the furniture, fixtures and equipment located therein, upon the assignment of the lease from the property owner. The lease was assigned
on June 10, 2024 and the Company entered into a Bill of Sale to give effect to the Definitive Agreement. The
purchase price was $240,000 which was settled by a deposit of $20,000 and a cash payment of $220,000 and the payment to the Seller of
$83,393 for the assumption of the security deposit held by the landlord of the Leased Premises located at 899 Meadows Roa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inancial
Reporting The
(a) unaudited condensed consolidated balance sheets as of June 30, 2024, and as of December 31, 2023, which has been derived from audited
consolidated financial statements, and (b) the unaudited condensed consolidated statements of operations, stockholders’ deficit
and cash flows of the Company, have been prepared in accordance with accounting principles generally accepted in the United
States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4 are not necessarily indicative of results that may be expected for the year
ending December 31, 2024. These unaudited condensed consolidated financial statements should be read in conjunction with the audited
consolidated financial statements and notes thereto included in the Company’s Form 10-K for the year ended December 31, 2023, filed
with the Securities and Exchange Commission (“SEC”) on May 7, 2024. All
amounts referred to in the notes to the unaudited condensed consolidated financial statements are in United States Dollars ($) unless
stated otherwise. 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b) Principles
of consolidation and foreign translation The
accompanying unaudited condensed consolidated financial statements include the accounts of the Company and all of its subsidiaries. All
intercompany transactions and balances have been eliminated on consolidation. In
the prior year, certain of the Company’s subsidiaries functional currency wa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On
June 30, 2023, the Company disposed on Cranberry Cove Holdings whose functional currency was Canadian Dollars, all remaining subsidiaries
have the U.S. dollar as a functional currency.
c)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re were no cash equivalents at June 30, 2024 and December 31, 2023. The
Company primarily places cash balances in the USA with high-credit quality financial institutions located in the United States which
are insured by the Federal Deposit Insurance Corporation up to a limit of $ 250,000 d)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e) Allowance
for credit losses, Contractual and Other Discount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considering expected credit losses in the revenue recognition
process. The revenue we recognize is already net of expected credit losses. We
constantly evaluate our collections experience and consider the market conditions and current economic developments facing the Company’s
operations. We have not experienced significantly different collections to revenues we have recognized and we have not seen any deterioration
in the payment patterns from the healthcare providers that the Company works with, we cannot predict with any certainty that the payment
patterns the Company experiences may change and we may be required to adjust the percentage of revenue recognized. f) Leases The Company accounts for leases in terms
of ASC 842. In terms of ASC 842, the Company assesses whether any asset-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g) Property
and equipment Property
and equipment is recorded at cost. Depreciation is calculated on the straight-line basis over the estimated life of the asset. h)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i)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k) Financial instruments The
Company initially measures its financial assets and liabilities at fair value.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consolidated Statement of Operations and Comprehensive Loss 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m)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272,872 313,338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3 are subject to audit or review by the US
tax authorities. o) Net
income per Share Basic
net income per share is computed on the basis of the weighted average number of common stock outstanding during the year. Diluted
net income per share is computed on the basis of the weighted average number of common stock and common stock equivalents outstanding.
Dilutive securities having an anti-dilutive effect on diluted net income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p) Stock-based
compensation Stock-based
compensation cost is measured at the grant date, based on the estimated fair value of the award and is recognized as expense over the
employee’s requisite service period or vesting period on a straight-line basis. Stock-based compensation expense recognized in
the unaudited condensed consolidated statements of operations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here
were no stock-based compensation awards that vested during the three and six months ended June 30, 2024 and 2023 and there was no stock-based
compensation recorded in the unaudited condensed consolidated financial statements. q) Financial
instruments risks The
Company is exposed to various risks through its financial instruments. The following analysis provides a measure of the Company’s
risk exposure and concentrations at the balance sheet dates, June 30, 2024 and December 31, 2023.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 8.2 43.2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 Interest rate risk Interest
rate risk is the risk that the fair value or future cash flows of a financial instrument will fluctuate because of changes in market
interest rates. The Company is exposed to interest rate risk on its convertible debt, short term loans, third party loans and government
assistance loans as of June 30, 2024. In the opinion of management, interest rate risk is assessed as moderate.
b. Currency
risk Currency
risk is the risk that the fair value or future cash flows of a financial instrument will fluctuate because of changes in foreign exchange
rates. The Company has minimal disclosure to certain foreign currency payables and loans.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r) Recent
accounting pronouncements The
Financial Accounting Standards Board (“FASB”) issued additional updates during the six months ended June 30, 2024. None of
these standards are either applicable to the Company or require adoption at a future date and none are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t June 30, 2024 the Company has a working capital deficiency of $ 8.2 8.1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45:59Z</dcterms:created>
  <dcterms:modified xmlns:dcterms="http://purl.org/dc/terms/" xmlns:xsi="http://www.w3.org/2001/XMLSchema-instance" xsi:type="dcterms:W3CDTF">2024-08-19T20:45:59Z</dcterms:modified>
</cp:coreProperties>
</file>